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the Business" sheetId="6" state="visible" r:id="rId6"/>
    <sheet xmlns:r="http://schemas.openxmlformats.org/officeDocument/2006/relationships" name="Summary of Significant Accounti" sheetId="7" state="visible" r:id="rId7"/>
    <sheet xmlns:r="http://schemas.openxmlformats.org/officeDocument/2006/relationships" name="Prepaids and Other Current Asse" sheetId="8" state="visible" r:id="rId8"/>
    <sheet xmlns:r="http://schemas.openxmlformats.org/officeDocument/2006/relationships" name="Property and Equipment, net" sheetId="9" state="visible" r:id="rId9"/>
    <sheet xmlns:r="http://schemas.openxmlformats.org/officeDocument/2006/relationships" name="Accrued Expenses" sheetId="10" state="visible" r:id="rId10"/>
    <sheet xmlns:r="http://schemas.openxmlformats.org/officeDocument/2006/relationships" name="Convertible Loan" sheetId="11" state="visible" r:id="rId11"/>
    <sheet xmlns:r="http://schemas.openxmlformats.org/officeDocument/2006/relationships" name="Related Parties" sheetId="12" state="visible" r:id="rId12"/>
    <sheet xmlns:r="http://schemas.openxmlformats.org/officeDocument/2006/relationships" name="Legal and Other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egment and Geographic Informat" sheetId="18" state="visible" r:id="rId18"/>
    <sheet xmlns:r="http://schemas.openxmlformats.org/officeDocument/2006/relationships" name="Summary of Significant Accoun_2" sheetId="19" state="visible" r:id="rId19"/>
    <sheet xmlns:r="http://schemas.openxmlformats.org/officeDocument/2006/relationships" name="Nature of the Business (Tables)" sheetId="20" state="visible" r:id="rId20"/>
    <sheet xmlns:r="http://schemas.openxmlformats.org/officeDocument/2006/relationships" name="Prepaids and Other Current As_2"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Convertible Loan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Nature of the Business - Additi" sheetId="28" state="visible" r:id="rId28"/>
    <sheet xmlns:r="http://schemas.openxmlformats.org/officeDocument/2006/relationships" name="Nature of the Business - Summar" sheetId="29" state="visible" r:id="rId29"/>
    <sheet xmlns:r="http://schemas.openxmlformats.org/officeDocument/2006/relationships" name="Prepaids and Other Current As_3" sheetId="30" state="visible" r:id="rId30"/>
    <sheet xmlns:r="http://schemas.openxmlformats.org/officeDocument/2006/relationships" name="Property and Equipment, net - P" sheetId="31" state="visible" r:id="rId31"/>
    <sheet xmlns:r="http://schemas.openxmlformats.org/officeDocument/2006/relationships" name="Property and Equipment, net - A" sheetId="32" state="visible" r:id="rId32"/>
    <sheet xmlns:r="http://schemas.openxmlformats.org/officeDocument/2006/relationships" name="Accrued Expenses - Accrued Expe" sheetId="33" state="visible" r:id="rId33"/>
    <sheet xmlns:r="http://schemas.openxmlformats.org/officeDocument/2006/relationships" name="Convertible Loan - Additional I" sheetId="34" state="visible" r:id="rId34"/>
    <sheet xmlns:r="http://schemas.openxmlformats.org/officeDocument/2006/relationships" name="Convertible Loan - Reconciliati" sheetId="35" state="visible" r:id="rId35"/>
    <sheet xmlns:r="http://schemas.openxmlformats.org/officeDocument/2006/relationships" name="Related Parties - Additional In" sheetId="36" state="visible" r:id="rId36"/>
    <sheet xmlns:r="http://schemas.openxmlformats.org/officeDocument/2006/relationships" name="Stockholder's Equity - Schedule" sheetId="37" state="visible" r:id="rId37"/>
    <sheet xmlns:r="http://schemas.openxmlformats.org/officeDocument/2006/relationships" name="Stockholder's Equity - Addition" sheetId="38" state="visible" r:id="rId38"/>
    <sheet xmlns:r="http://schemas.openxmlformats.org/officeDocument/2006/relationships" name="Stockholder's Equity - Schedu_2" sheetId="39" state="visible" r:id="rId39"/>
    <sheet xmlns:r="http://schemas.openxmlformats.org/officeDocument/2006/relationships" name="Stock-based Compensation - Addi" sheetId="40" state="visible" r:id="rId40"/>
    <sheet xmlns:r="http://schemas.openxmlformats.org/officeDocument/2006/relationships" name="Stock-based Compensation - Tran" sheetId="41" state="visible" r:id="rId41"/>
    <sheet xmlns:r="http://schemas.openxmlformats.org/officeDocument/2006/relationships" name="Stock-based Compensation - Tr_2" sheetId="42" state="visible" r:id="rId42"/>
    <sheet xmlns:r="http://schemas.openxmlformats.org/officeDocument/2006/relationships" name="Stock-based Compensation - Tr_3" sheetId="43" state="visible" r:id="rId43"/>
    <sheet xmlns:r="http://schemas.openxmlformats.org/officeDocument/2006/relationships" name="Stock-based Compensation - Summ" sheetId="44" state="visible" r:id="rId44"/>
    <sheet xmlns:r="http://schemas.openxmlformats.org/officeDocument/2006/relationships" name="Income Taxes - Additional Infor" sheetId="45" state="visible" r:id="rId45"/>
    <sheet xmlns:r="http://schemas.openxmlformats.org/officeDocument/2006/relationships" name="Net Loss Per Share - Weighted A" sheetId="46" state="visible" r:id="rId46"/>
    <sheet xmlns:r="http://schemas.openxmlformats.org/officeDocument/2006/relationships" name="Net Loss Per Share - Weighted_2" sheetId="47" state="visible" r:id="rId47"/>
    <sheet xmlns:r="http://schemas.openxmlformats.org/officeDocument/2006/relationships" name="Segment and Geographic Inform_2" sheetId="48" state="visible" r:id="rId48"/>
  </sheets>
  <definedNames/>
  <calcPr calcId="124519" fullCalcOnLoad="1"/>
</workbook>
</file>

<file path=xl/sharedStrings.xml><?xml version="1.0" encoding="utf-8"?>
<sst xmlns="http://schemas.openxmlformats.org/spreadsheetml/2006/main" uniqueCount="411">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ELOX</t>
  </si>
  <si>
    <t>Entity Registrant Name</t>
  </si>
  <si>
    <t>ELOXX PHARMACEUTICALS, INC.</t>
  </si>
  <si>
    <t>Entity Central Index Key</t>
  </si>
  <si>
    <t>Current Fiscal Year End Date</t>
  </si>
  <si>
    <t>--12-31</t>
  </si>
  <si>
    <t>Entity Filer Category</t>
  </si>
  <si>
    <t>Non-accelerated Filer</t>
  </si>
  <si>
    <t>Entity Common Stock, Shares Outstanding</t>
  </si>
  <si>
    <t>Entity Small Business</t>
  </si>
  <si>
    <t>true</t>
  </si>
  <si>
    <t>Entity Emerging Growth Company</t>
  </si>
  <si>
    <t>Condensed Consolidated Balance Sheets - USD ($) $ in Thousands</t>
  </si>
  <si>
    <t>Dec. 31, 2017</t>
  </si>
  <si>
    <t>Current assets:</t>
  </si>
  <si>
    <t>Cash and cash equivalents</t>
  </si>
  <si>
    <t>Restricted bank deposit</t>
  </si>
  <si>
    <t>Prepaid expenses and other current assets</t>
  </si>
  <si>
    <t>Total current assets</t>
  </si>
  <si>
    <t>Property and equipment, net</t>
  </si>
  <si>
    <t>Other long-term assets</t>
  </si>
  <si>
    <t>Total</t>
  </si>
  <si>
    <t>Current liabilities:</t>
  </si>
  <si>
    <t>Accounts payable</t>
  </si>
  <si>
    <t>Accrued expenses</t>
  </si>
  <si>
    <t>Total current liabilities</t>
  </si>
  <si>
    <t>Stockholders’ equity:</t>
  </si>
  <si>
    <t>Preferred stock, $0.01 par value per share, 5,000,000 shares authorized, no shares issued and outstanding at September 30, 2018 and December 31, 2017</t>
  </si>
  <si>
    <t xml:space="preserve"> </t>
  </si>
  <si>
    <t>Common stock, $0.01 par value per share, 500,000,000 shares authorized, 35,124,844 and 27,527,738 shares issued at September 30, 2018 and December 31, 2017, respectively</t>
  </si>
  <si>
    <t>Common stock in treasury, at cost, 8,385 and 0 shares at September 30, 2018 and December 31, 2017, respectively</t>
  </si>
  <si>
    <t>Additional paid in capital</t>
  </si>
  <si>
    <t>Accumulated deficit</t>
  </si>
  <si>
    <t>Total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treasury shares</t>
  </si>
  <si>
    <t>Condensed Consolidated Statements of Operations - USD ($) $ in Thousands</t>
  </si>
  <si>
    <t>3 Months Ended</t>
  </si>
  <si>
    <t>Sep. 30, 2017</t>
  </si>
  <si>
    <t>Operating expenses:</t>
  </si>
  <si>
    <t>Research and development</t>
  </si>
  <si>
    <t>General and administrative</t>
  </si>
  <si>
    <t>Reverse merger related expenses</t>
  </si>
  <si>
    <t>Total operating expenses</t>
  </si>
  <si>
    <t>Loss from operations</t>
  </si>
  <si>
    <t>Other (income) expense, net</t>
  </si>
  <si>
    <t>Net loss</t>
  </si>
  <si>
    <t>Weighted average number of common shares in computing basic and diluted net loss per share</t>
  </si>
  <si>
    <t>[1]</t>
  </si>
  <si>
    <t>Basic and diluted net loss per share</t>
  </si>
  <si>
    <t>The following potentially dilutive securities have been excluded from the computation of diluted weighted average shares outstanding as their effect would be anti-dilutive: 
  Nine months ended September 30, 
  2018  2017 
Options to purchase common stock  3,611,400   1,915,887 
Restricted stock units  767,743   — 
Warrants  347,241   3,779,704 
Preferred stock  —   14,735,667 
Total potential common stock equivalents  4,726,384   20,431,258</t>
  </si>
  <si>
    <t>Condensed Consolidated Statements of Cash Flows - USD ($) $ in Thousands</t>
  </si>
  <si>
    <t>Cash flows from operating activities:</t>
  </si>
  <si>
    <t>Adjustments to reconcile net loss to net cash used in operating activities:</t>
  </si>
  <si>
    <t>Stock-based compensation</t>
  </si>
  <si>
    <t>Depreciation</t>
  </si>
  <si>
    <t>Loss on disposal</t>
  </si>
  <si>
    <t>Amortization and revaluation of discount in respect to convertible loan</t>
  </si>
  <si>
    <t>Accrued interest on convertible loan</t>
  </si>
  <si>
    <t>Change in operating assets and liabilities:</t>
  </si>
  <si>
    <t>Other assets</t>
  </si>
  <si>
    <t>Net cash used in operating activities</t>
  </si>
  <si>
    <t>Cash flows from investing activities:</t>
  </si>
  <si>
    <t>Purchases of property and equipment</t>
  </si>
  <si>
    <t>Proceeds from sale of property and equipment</t>
  </si>
  <si>
    <t>Cash paid for long-term deposits</t>
  </si>
  <si>
    <t>Net cash used in investing activities</t>
  </si>
  <si>
    <t>Cash flows from financing activities:</t>
  </si>
  <si>
    <t>Proceeds from convertible loan and financial derivative into Series C preferred stock</t>
  </si>
  <si>
    <t>Proceeds from share-based compensation arrangements</t>
  </si>
  <si>
    <t>Net cash provided by financing activities</t>
  </si>
  <si>
    <t>Increase in cash and cash equivalents</t>
  </si>
  <si>
    <t>Cash, cash equivalents and restricted cash, beginning of year</t>
  </si>
  <si>
    <t>Cash, cash equivalents and restricted cash, end of period</t>
  </si>
  <si>
    <t>Reconciliation of cash, cash equivalents and restricted cash to condensed consolidated balance sheets</t>
  </si>
  <si>
    <t>Restricted cash included in restricted bank deposit</t>
  </si>
  <si>
    <t>Supplemental disclosure of non-cash investing activities</t>
  </si>
  <si>
    <t>Capital expenditures in liabilities for purchases of property, plant and equipment</t>
  </si>
  <si>
    <t>Supplemental disclosure of non-cash financing activities</t>
  </si>
  <si>
    <t>Non-cash acquisition of treasury shares</t>
  </si>
  <si>
    <t>Conversion of convertible loan into Series C preferred stock</t>
  </si>
  <si>
    <t>Series C Preferred Stock [Member]</t>
  </si>
  <si>
    <t>Proceeds from issuance of Series C preferred stock, net of issuance costs</t>
  </si>
  <si>
    <t>Issuance expenses of Series C Preferred Shares</t>
  </si>
  <si>
    <t>Underwritten Public Offering [Member]</t>
  </si>
  <si>
    <t>Proceeds from the underwritten public offering, net of issuance costs</t>
  </si>
  <si>
    <t>Nature of the Business</t>
  </si>
  <si>
    <t>Organization Consolidation And Presentation Of Financial Statements [Abstract]</t>
  </si>
  <si>
    <t>1. Nature of the Business Eloxx Pharmaceuticals, Inc., together with its wholly-owned subsidiary Eloxx Pharmaceuticals, Ltd. (collectively “we,” “our,” “us,” “Eloxx” or the “Company”), is a clinical-stage biopharmaceutical company developing novel ribonucleic acid (RNA)-modulating drug candidates (designed to be eukaryotic ribosomal selective glycosides) that are formulated to treat rare and ultra-rare premature stop codon diseases. Premature stop codons are point mutations that disrupt protein synthesis from messenger RNA. As a consequence, patients with premature stop codon diseases have reduced levels of, or no, critical functional proteins from the mutation bearing allele accounting for some of the most severe phenotypes in these genetic diseases. These premature stop codons have been identified in over 1,800 rare and ultra-rare diseases. Read-through therapeutic development is focused on extending mRNA (messenger RNA) half-life and increasing functional protein synthesis by enabling the cytoplasmic ribosome to read through premature stop codons to produce full-length proteins. Eloxx’s lead investigational product candidate, ELX-02, is a small molecule drug candidate designed to restore production of full-length functional proteins. ELX-02 is in the early stages of clinical development focusing on cystic fibrosis and cystinosis. ELX-02 is an investigational drug that has not been approved by any global regulatory body. Eloxx’s preclinical candidate pool consists of a library of novel drug candidates identified based on read-through potential. Eloxx recently announced a new program focused on rare ocular genetic disorders. Eloxx is headquartered in Waltham, MA, with research and development operations in Rehovot, Israel. The Company’s research and development strategy is to target rare or ultra-rare diseases where a high unmet medical need, nonsense mutation bearing, patient population has been identified, there are established preclinical read-through or personalized medicine models that are predictive of clinical activity, and a definable path for Orphan Drug development, regulatory approval, patient access and commercialization. The Company believes patient advocacy to be an important element of patient focused drug development and seeks opportunities to collaborate with patient advocacy groups throughout the discovery and development process. The Company’s current clinical focus for its lead investigational drug product candidate, ELX-02, is on cystic fibrosis and cystinosis. The Company has initiated a new program focused on rare inherited retinal disease and is conducting IND enabling studies for several compounds from its library. The Company will identify an additional molecule later this year to advance into clinical development. Eloxx has entered into a multiyear partnership with the Foundation Fighting Blindness (FFB) to support its inherited retinal degenerative disease registry and educational programs. FFB will provide ELX-02 with ongoing R&amp;D consultation and support. The Company believes this partnership has the potential to accelerate Eloxx’s development programs and support patients with ocular disease and a high unmet medical need. Eloxx Pharmaceuticals Ltd. (“Eloxx Limited”) was incorporated in Israel on September 17, 2013 Reverse Merger On December 19, 2017, Sevion Therapeutics, Inc. (“Sevion”) acquired Eloxx Limited pursuant to a merger between the companies (the “Transaction” or “Reverse Merger”). Upon consummation of the Transaction (the “Closing”), Sevion adopted the business plan of Eloxx Limited and discontinued the pursuit of Sevion’s business plan. In connection with the Transaction, Sevion acquired all of the outstanding capital stock of Eloxx Limited in exchange for the issuance of an aggregate 20,316,656 shares of Sevion’s common stock, par value $0.01 per share (the “Common Stock”), after giving effect to a 1-for-20 reverse split immediately prior to the Transaction. As a result of the Transaction, Eloxx Limited became a wholly-owned subsidiary of Sevion. While Sevion was the legal acquirer in the transaction, Eloxx Limited was deemed the accounting acquirer. Immediately after giving effect to the Transaction, on December 19, 2017, Sevion changed its name to Eloxx Pharmaceuticals, Inc. These interim unaudited consolidated financial statements of the Company reflect the operations of the acquirer for accounting purposes together with a deemed issuance of shares, equivalent to the shares held by the former stockholders of the legal acquirer and a recapitalization at the equity of the accounting acquirer. The annual audited consolidated financial statements include the accounts of the Company since the effective date of the reverse capitalization and the accounts of Eloxx Limited since inception. Liquidity As reflected in the accompanying unaudited consolidated financial statements, the Company has not generated revenue from the sale of any product and does not expect to generate significant revenue unless and until it obtains marketing approval and commercialization of one of its product candidates. As of September 30, 2018, the Company had cash and cash equivalents of $55.3 million, inclusive of net proceeds of $53.6 million received upon the completion of an underwritten public offering of 5,899,500 shares of common stock of the Company at the public offering price of $9.75 per share on April 30, 2018. The Company expects that its cash and cash equivalents will fund operations to 2020 based on its current operating plans. The Company incurred a loss for the nine months ended September 30, 2018 of $33.2 million and had a negative cash flow from operating activities of $22.3 million during the nine months ended September 30, 2018. The accumulated deficit as of September 30, 2018 was $72.1 million. Correction of an Immaterial Error The presentation of reverse merger related expense in the Statement of Operations for the nine-months ended September 30, 2018 includes the effects of the correction of an immaterial error of the amounts of functional operating expenses previously reported for the three months ended March 31, 2018. The Company assessed the materiality of these errors in accordance with the SEC’s Staff Accounting Bulletin (“SAB”) Topic 1.M, Materiality, codified in ASC Topic 250, Presentation of Financial Statements (“ASC 250”), and concluded that the previously issued unaudited condensed consolidated interim financial statements for the three months ended March 31, 2018 and 2017 were not materially misstated; however, in order to correctly reflect the adjustment as described above in the appropriate period, management has elected to correct the presentation in the Statement of Operations for the nine-months ended September 30, 2018 and will revise the affected previously issued financial statements for the three-months ended March 31, 2018 when such amounts are presented as comparative prior period balances in the Form 10-Q filing for the period ending March 31, 2019. As a result, the revised consolidated financial statements for the nine months ended September 30, 2018 reflect a $0.4 million increase to research and development expense, a $0.9 million increase in general and administrative expense, and a corresponding decrease in reverse merger related expenses of $1.3 million. This reclassification correction had no impact on net loss or net cash flows for the three months ended March 31, 2018, the three and nine months ended September 30, 2018. The impact on specific line items in the accompanying consolidated statement of operations for the three months ended March 31, 2018 is presented below (in thousands):
Three Months Ended March 31, 2018
As reported
Adjustments
As corrected
Operating expenses:
Research and development
$
4,013
$
381
$
4,394
General and administrative
2,480
913
3,393
Reverse merger related expenses
2,055
(1,294
)
761
Total operating expenses
$
8,548
$
—
$
8,548</t>
  </si>
  <si>
    <t>Summary of Significant Accounting Policies</t>
  </si>
  <si>
    <t>Accounting Policies [Abstract]</t>
  </si>
  <si>
    <t>2. Summary of Significant Accounting Policies Basis of presentation and principles of consolidation The accompanying unaudited interim consolidated financial statements have been prepared by the Company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as permitted by such rules and regulations. These interim consolidated financial statements, in the opinion of management, reflect all normal recurring adjustments necessary for a fair presentation of the Company’s financial position, results of operations, and cash flows for the interim periods ended September 30, 2018 and 2017. The Unaudited Consolidated Statements of Operations includes the Company’s operating expenses related to research and development and general and administrative, along with reverse merger related expenses, which were substantially comprised of fees for professional services.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7, and the notes thereto, which are included in the Company’s Annual Report on Form 10-K filed with the Securities and Exchange Commission (the “SEC”) on March 16, 2018. Summary of Accounting Policies The significant accounting policies and estimates used in the preparation of the condensed consolidated financial statements are described in the Company’s audited financial statements as of and for the year ended December 31, 2017, and the notes thereto, which are included in the Company’s Annual Report on Form 10-K. There have been no material changes in the Company’s significant accounting policies during the nine months ended September 30, 2018. Recent Accounting Pronouncements In November 2016, the FASB issued ASU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The Company adopted the new guidance using the retrospective transition method as required with respect to each period presented. This new guidance does not have a material impact on the Company’s consolidated financial statements. In February 2016, the FASB issued ASU No. 2016-02, “Leases”. This guidance will require that lease arrangements longer than 12 months result in an entity recognizing an asset and liability equal to the present value of the lease payments in the statement of financial position. This guidance is effective for annual periods beginning after December 15, 2018, and interim periods therein. This standard requires a modified retrospective transition approach for all leases existing at, or entered into after, the date of initial application, with an option to use certain transition relief. Early adoption is permitted. The Company is currently evaluating the impact that the adoption of ASU 2016-02 will have on its financial statements and related disclosures.</t>
  </si>
  <si>
    <t>Prepaids and Other Current Assets</t>
  </si>
  <si>
    <t>Prepaid And Other Current Assets [Abstract]</t>
  </si>
  <si>
    <t>3. Prepaids and Other Current Assets Prepaids and other current assets as of September 30, 2018 and December 31, 2017 consisted of the following (in thousands):
As of
September 30, 2018
December 31, 2017
Prepaid insurance
$
208
$
242
Other governmental agencies receivables
37
88
Prepaid research and development
165
—
Prepaid other
346
25
$
756
$
355</t>
  </si>
  <si>
    <t>Property and Equipment, net</t>
  </si>
  <si>
    <t>Property Plant And Equipment [Abstract]</t>
  </si>
  <si>
    <t>4. Property and Equipment, net Property and equipment, net consisted of the following (in thousands):
As of
September 30, 2018
December 31, 2017
Computers and software
$
146
$
124
Office furniture and equipment
166
118
Laboratory equipment
—
37
Leasehold improvements
142
53
454
332
Less: Accumulated depreciation
109
54
Property and equipment, net
$
345
$
278
Depreciation expense was $75,000, and $11,000 for the three months ended September 30, 2018 and 2017, respectively. Depreciation expense was $121,000, and $24,000 for the nine months ended September 30, 2018 and 2017, respectively.</t>
  </si>
  <si>
    <t>Accrued Expenses</t>
  </si>
  <si>
    <t>Payables And Accruals [Abstract]</t>
  </si>
  <si>
    <t>5. Accrued Expenses Accrued expenses as of September 30, 2018 and December 31, 2017 consisted of the following (in thousands):
As of
September 30, 2018
December 31, 2017
Accrued payroll and related expenses
$
1,207
$
402
Accrued research and development expenses
1,733
704
Accrued professional services
683
787
Accrued other
104
—
$
3,727
$
1,893</t>
  </si>
  <si>
    <t>Convertible Loan</t>
  </si>
  <si>
    <t>Debt Disclosure [Abstract]</t>
  </si>
  <si>
    <t>6. Convertible Loan On January 26, 2017 (the “Closing Date”), the Company entered into a Convertible Loan Agreement (the “Agreement”) with five of its shareholders (the “Lenders”), pursuant to which the Company raised an aggregate amount of $2.5 million (the “Convertible Loan”). The Convertible Loan included interest at an annual rate of 5%. According to the Agreement, the outstanding portion of the Convertible Loan (without accrued interest) automatically converts upon the consummation of an equity investment by a third party of an aggregate amount of at least $5.0 million (the “Qualified Equity Investment”), prior to the date that is two years from the Closing Date (the “Maturity Date”), into equity securities of the same class issued by the Company in such Qualified Equity Investment. In accordance with ASC Topic 815 “Derivatives and Hedging”, features related to convertible loans qualify as embedded derivative instruments at the date of issuance, since these are considered as stock settled debt. In determining fair value, the Company uses various valuation approaches. ASC 820 establishes a hierarchy for inputs used in measuring fair value. The embedded conversion feature is classified under level 3 in the hierarchy. The fair value assigned to the embedded conversion feature on the issuance dates amounted to $0.3 million. The embedded instruments are marked to market in each reporting period and changes are recorded in financial expenses. The discount is amortized using the effective interest over the loan period. On May 31, 2017, the Convertible Loan (without accrued interest) was converted into 825,213 shares of Series C preferred stock, according to the price per share that was paid in the 2017 Share Purchase Agreement (see Note 9). During the year ended December 31, 2017, the Company recorded $0.7 million as financial and other expenses, as a result of changes in the embedded instruments. In connection with the conversion, the embedded instrument together with all accrued interest in the amount of $0.7 million and was classified to additional paid in capital. The following table presents reconciliations for the Company’s liabilities measured and recorded at fair value on a recurring basis, using significant unobservable inputs (in thousands):
Significant Unobservable Inputs (Level 3)
Balance at January 26, 2017
$
(308
)
Amortization and revaluation embedded conversion feature
(317
)
Conversion of convertible loan into Series C preferred stock
625
Balance at December 31, 2017
$
—</t>
  </si>
  <si>
    <t>Related Parties</t>
  </si>
  <si>
    <t>Related Party Transactions [Abstract]</t>
  </si>
  <si>
    <t xml:space="preserve">7. Related Parties On August 29, 2013, the Company entered into the Technion Agreement with TRDF, with respect to certain technology relating to aminoglycosides and the redesign of aminoglycosides for the treatment of human genetic diseases caused by premature stop mutations and further results of the research of the technology, in order to develop and commercialize products based on such technology. Under the Technion Agreement, TRDF is obligated to provide the Company with research services for an estimated annual payment of $0.1 million, the precise amount to be agreed by the parties prior to the beginning of each year of the research period. For the three and nine months ended September 30, 2018, the Company recorded research and development expense of $0.1 million and $0.1 million, respectively, in relation to in relation to reimbursement for the preparation, filing, prosecution and maintenance of TRDF patent rights related to Eloxx Limited. For the three and nine months ended September 30, 2017, the Company recorded general and administrative expenses amounting to $0 and $7,000, respectively, and research and development expenses amounting to $24,000 in relation to the Technion Agreement. As of September 30, 2018 and December 31, 2017, amounts recorded in accrued expenses were $6,000 and $25,000, respectively. In addition, TRDF granted the Company a license to use, market, sell or sub-license the rights of the product developed under the TRDF research results (the “Licensed Product”), as fully defined in the Technion Agreement, for the following considerations: (a) milestone payments, to be transferred upon meeting certain milestones as defined in the Technion Agreement, up to total consideration of $6.1 million; (b) certain royalties on a low- to mid- single-digit percentage of net sales (subject to change in the case of (x) sublicensing to a big pharmaceutical or biotechnology company, or (y) payment of royalties to third parties, or (z) commercialization by a third party of an authorized generic to a licensed product), for a period until the later of (i) the expiration of a valid claim on the Licensed Product in each country the Licensed Product is sold to, or (ii) a certain amount of years from the date of the first commercial sale of the Licensed Product in such country, and (c) a low- to mid- double-digit percentage of any non-royalty sub-license income received by the Company from a sub-licensed entity. In addition, the Company will be required to pay a fee to TRDF upon an exit event as described in the Technion Agreement. Moreover, upon the closing of an Exit Event which is not Initial Public Offering ("IPO"), as defined in the Technion Agreement, TRDF shall be entitled to an amount equal to 3% of all non-refundable, non-contingent consideration, whether in cash or in kind, actually received by the Company and / or its shareholders. Upon the closing of an exit event which is IPO, as defined in the Technion Agreement, TRDF shall be entitled to a number of Ordinary Shares of the Company representing 3% of the Company's outstanding shares on a fully diluted basis immediately prior to the closing of such IPO. On August 9, 2017 the Company received a legal claims letter from TRDF regarding TRDF’s alleged entitlement to an exit fee in accordance with the Technion Agreement. The Company recorded a $3.4 million research and development expense with an offsetting adjustment to additional paid-in capital for the year ended December 31, 2017 related to the planned issuance of shares to TRDF at fair market value on the purported date of the exit event. On June 13, 2018 the Company issued 569,395 shares to TRDF in satisfaction of this claim. </t>
  </si>
  <si>
    <t>Legal and Other Contingencies</t>
  </si>
  <si>
    <t>Commitments And Contingencies Disclosure [Abstract]</t>
  </si>
  <si>
    <t xml:space="preserve">8. Legal and Other Contingencies The Company accounts for its contingent liabilities in accordance with ASC Topi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For the periods ended September 30, 2018 and 2017, the Company was not a party to any litigation that is likely to have a material adverse effect on the Company’s business, financial position, results of operations or cash flows. Legal costs incurred in connection with loss contingencies are expensed as incurred. </t>
  </si>
  <si>
    <t>Stockholders' Equity</t>
  </si>
  <si>
    <t>Equity [Abstract]</t>
  </si>
  <si>
    <t>9. Stockholders’ Equity For accounting purposes, all common stock, preferred stock, warrants, options to purchase common stock and loss per share amounts have been adjusted to give retroactive effect to the exchange ratio and reverse stock split for all periods presented in these condensed unaudited consolidated financial statements. Transactions related to stockholders’ equity of the Company during the nine months ended September 30, 2018 were as follows (in thousands, except share amounts):
Common stock
Additional paid-in
Accumulated
Treasury stock
Total stockholders'
Shares
Amount
Capital
deficit
Shares
Amount
equity
Balance at December 31, 2017
27,527,738
$
274
$
60,047
$
(38,960
)
—
$
—
$
21,361
Issuance of common stock related to share-based compensation
1,063,837
10
93
—
—
—
103
Issuance of common stock Technion settlement
569,395
6
(6
)
—
—
—
—
Issuance of shares upon execution of warrants
64,374
1
51
—
(3,385
)
(52
)
—
Issuance of shares upon public offering
5,899,500
60
53,018
—
—
—
53,078
Equity component of deferred financing costs of shares upon public offering
—
—
495
—
—
—
495
Repurchase of Common Stock
—
—
—
—
(5,000
)
(31
)
(31
)
Share-based compensation expense related to share-based award
—
—
9,608
—
—
—
9,608
Net loss
—
—
—
(33,158
)
—
—
(33,158
)
Balance at September 30, 2018
35,124,844
$
351
$
123,306
$
(72,118
)
(8,385
)
$
(83
)
$
51,456
Preferred and Common Stock On April 30, 2018, the Company completed an underwritten public offering of 5,899,500 shares of common stock of the Company at the public offering price of $9.75 per share. The Company received net proceeds of approximately $53.6 million after deducting underwriting discounts and commissions and estimated offering expenses. On May 22, 2017, Eloxx Limited entered into a Share Purchase Agreement (the “2017 SPA”) (and subsequently joinder agreements) with certain existing and new investors, whereby, an aggregate gross amount of $21.5 million, which included the conversion of certain loans (as detailed in Note 6), was received by Eloxx Limited in exchange for the issuance of 7,136,289 shares of Series C preferred stock with a par value of $0.01 with the initial closing, of which 39,293 shares were issued as a result of the anti-dilution effect of the Reverse Merger. The related issuance costs of $0.6 million were recorded in the three and nine months ended September 30, 2017. All outstanding shares of Series C preferred stock were converted to common stock upon closing of the Reverse Merger. In connection with the 2017 SPA, the Company granted 142,524 warrants to purchase 142,524 shares of Series C preferred stock as fees to certain service providers. Upon the closing of the Reverse Merger, the Company issued 6,333,333 shares of common stock related to the closing of the 2017 SPA for an aggregate gross amount of $17.5 million. Additionally, Sevion raised $1.5 million prior to the Reverse Merger. The related issuance costs recorded in the three and nine months ended September 30, 2018 for these transactions was zero and $0.5 million, respectively. Warrants Transactions related to warrants to purchase the Company’s common stock during the period ended September 30, 2018, were as follows:
Shares
Weighted average exercise price
Weighted average remaining contractual life
Warrants outstanding at December 31, 2017
480,049
$
3.97
4.24
Exercised
(64,374
)
0.80
Forfeited
(68,434
)
8.00
Warrants outstanding at September 30, 2018
347,241
$
3.77
4.18
Warrants exercisable at September 30,2018
347,241
$
3.77
4.18</t>
  </si>
  <si>
    <t>Stock-Based Compensation</t>
  </si>
  <si>
    <t>Disclosure Of Compensation Related Costs Sharebased Payments [Abstract]</t>
  </si>
  <si>
    <t>10. Stock-Based Compensation Prior to April 20, 2018, the Company had two equity compensation plans; the Sevion 2008 Incentive Compensation Plan (the “2008 Plan”) and the Eloxx Limited 2013 Share Ownership and Option Plan (the “2013 Plan”). On April 20, 2018, the Company’s 2018 Equity Incentive Plan (the “2018 Plan”) became effective. All of the plans are described below. The 2018 Equity Incentive Plan On March 12, 2018, our Board of Directors (the “Board”) adopted the 2018 Plan which was subsequently approved by our stockholders on March 26, 2018. On April 20, 2018, the 2018 Plan became effective and the Company ceased granting awards under each of the 2008 Plan and the 2013 Plan (the “Prior Plans”). The purpose of the 2018 Plan is to provide a means whereby the Company can align the long-term financial interests of its employees, consultants, and directors with the financial interests of its stockholders. In addition, the Board believes that the ability to grant options and other equity-based awards will help the Company to attract, retain, and motivate employees, consultants, and directors and encourages them to devote their best efforts to the Company’s business and financial success. The 2018 Plan authorizes the grant and issuance of awards that may take the form of stock options, stock appreciation rights, restricted stock, stock units, and performance-based incentive awards. The 2018 Plan became effective on April 20, 2018, with the outstanding awards and shares available for future grants under the Prior Plans being assumed by the 2018 Plan and the total number of shares available for awards to employees, non-employee directors and other key personnel increased by 5,000,000 shares. As of September 30, 2018, there were 3,805,297 shares available for future grant under the 2018 Plan. The 2008 Incentive Compensation Plan In December 2008, the Company adopted the 2008 Plan, which provided for the grant of stock options, stock grants and stock purchase rights to certain designated employees and certain other persons performing services for the Company, as designated by the Company’s Board of Directors. Upon effectiveness of the 2018 Plan, the shares available for awards under the 2008 Plan were added to the shares available for issuance under the 2018 Plan. The 2013 Share Ownership and Option Plan In December 2013, Eloxx Limited’s Board of Directors adopted the 2013 Plan in accordance with section 102 and 3(i) of the Israeli Income Tax Ordinance. Under the 2013 Plan, options to purchase ordinary shares of Eloxx Limited or ordinary shares of Eloxx Limited may be granted to employees, officers, directors, service providers and consultants of Eloxx Limited. Upon effectiveness of the 2018 Plan, the shares available for award under the 2013 Plan were added to the shares available for issuance under the 2018 Plan. Summary of Option Activity Transactions related to the grant of options to employees and directors during the period ended September 30, 2018 were as follows:
Shares
Weighted average exercise price
Weighted average remaining contractual life
Aggregate intrinsic value
Options outstanding at December 31, 2017
3,215,661
$
4.91
7.65
$
15,174,026
Granted (1)
1,637,381
18.26
Exercised (1)
(922,524
)
0.10
Forfeited
(319,118
)
7.82
Options outstanding at September 30, 2018
3,611,400
$
11.67
8.72
$
28,510,857
Options exercisable at September 30,2018
984,975
$
9.54
6.11
$
11,573,006
(1)
Includes 141,389 option grant to a director at $23.27 per share which fully vested on the grant date. The aggregate intrinsic value represents the total intrinsic value (the difference between the deemed fair value of the Company’s Common Stock as of September 30, 2018, and the exercise price, multiplied by the number of in-the-money options) that would have been received by the option holders had all option holders exercised their options on September 30, 2018. This amount is impacted by the changes in the fair value of the Company’s shares. The weighted average grant date fair value of the options granted during the period ended September 30, 2018, was $10.97. Summary of Restricted Stock Unit Activity Transactions related to the grant of restricted stock units to employees and directors during the period ended September 30, 2018 were as follows:
Shares
Weighted average grant date fair value price
Unvested at December 31, 2017
663,212
$
8.00
Granted
207,852
15.03
Vested
—
—
Forfeited
(103,321
)
14.95
Unvested at September 30, 2018
767,743
$
8.97
The Company granted 22,427 performance-based options and 22,427 performance-based restricted stock units to an employee during the nine months ended September 30, 2018. The performance-based restricted stock units immediately vest upon the occurrence of the successful completion of a Phase-2B study. For the three and nine months ending September 30, 2018, the Company recognized $0.1 million of expense associated with these awards granted. Stock-based compensation relates to options granted to employees, non-employee directors and non-employees, time-based restricted stock units granted to employees and performance-based options and restricted stock units granted to an employee. The total equity-based compensation expense related to all of the Company’s equity-based awards were recognized as follows:
For the Three Months Ended September 30,
For the Nine Months Ended September 30,
2018
2017
2018
2017
Research and development
$
498
$
12
$
909
$
24
General and administrative
2,197
5
8,699
14
Total stock-based compensation expenses
$
2,695
$
17
$
9,608
$
38
On January 15, 2018, the Company issued an award outside of the Prior Plans to an employee of the Company in the form of an option to purchase 69,000 shares of the Company’s common stock with an exercise price per share equal to $6.65. Subject to continued service through the vesting date, one-sixteenth of the awards will vest on each quarterly anniversary of the grant date. As of September 30, 2018, 732,212 options to purchase the Company’s stock and 663,212 restricted share units that were issued outside of the Prior Plans were outstanding. On June 15, 2018, the Company issued a fully vested stock award to a director of 141,389 shares.</t>
  </si>
  <si>
    <t>Income Taxes</t>
  </si>
  <si>
    <t>Income Tax Disclosure [Abstract]</t>
  </si>
  <si>
    <t xml:space="preserve">11. Income Taxes The United States enacted the Tax Cuts and Jobs Act (“Tax Act”) on December 22, 2017, most provisions of which took effect in years beginning after December 31, 2017. The Tax Act made substantial changes to U.S. taxation of corporations, including lowering the U.S. federal corporate income tax rate from 34% to 21%. The effect on deferred tax assets and liabilities of a change in law or tax rates is recognized in income in the period that includes the enactment date. The Tax Act also includes a provision designed to currently tax global intangible low-taxed income (“GILTI”). The Company elected to record the U.S. income tax effect of future GILTI inclusions in the period in which they arise, if ever, and the Company has estimated that there will not be a GILTI inclusion for the year ended December 31, 2018. In accordance with ASC 740-270, Income Taxes – Interim Reporting, the Company is required at the end of each interim period to determine the best estimate of its annual effective tax rate and apply that rate to year-to-date ordinary income or loss. The resulting tax expense (or benefit) is adjusted for the tax effect of specific events, if any, required to be discretely recognized in the interim period as they occur. For the nine months ended September 30, 2018 and 2017, the Company recorded zero and immaterial tax expense (or benefit), respectively, attributable to the operations of a U.S. subsidiary which files income tax returns on a stand-alone basis. The Company has not recorded net deferred tax assets as of September 30, 2018, or December 31, 2017, because it maintained a full valuation allowance against all material deferred tax assets, and management has determined that it is more likely than not, that the Company will be unable to realize those future benefits. The Company’s effective tax rate differs from the statutory rates of 21% and 34% as of September 30, 2018 and 2017, respectively, due to losses for which no future benefit is expected. As of September 30, 2018, and December 31, 2017, the Company had no uncertain tax positions recorded in its consolidated balance sheets. After the enactment of the Tax Act,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In its financial statements for the period ended December 31, 2017, the Company calculated an estimate of the impact of the Tax Act related to the remeasurement of our net U.S. deferred tax asset due to the change in U.S. federal corporate income tax rate. The provisional amount recorded was deferred tax expense of $10.2 million, but which was fully and equally offset by a deferred tax benefit related to a corresponding reduction in our valuation allowance. The Company has not adjusted the provisional amount in these financial statements for the period ended September 30, 2018, but it expects to complete this analysis within the one-year measurement period provided by SAB 118. </t>
  </si>
  <si>
    <t>Net Loss Per Share</t>
  </si>
  <si>
    <t>Earnings Per Share [Abstract]</t>
  </si>
  <si>
    <t>12. Net Loss Per Share The loss and the weighted average number of shares used in computing basic and diluted net loss per share for the periods, is as follows (amounts in thousands, except share numbers):
Three months ended September 30,
Nine months ended September 30,
2018
2017
2018
2017
Numerator:
Net loss
$
11,161
$
4,040
$
33,158
$
10,596
Dividends accumulated for the period ( 1)
—
802
—
1,669
Net loss available to stockholders of Common Stock
$
11,161
$
4,842
$
33,158
$
12,265
Denominator:
Shares used in computing net loss per share of Common Stock, basic and diluted ( 2)
35,005,979
4,208,088
31,485,067
4,206,226
Net loss per share of Common Stock, basic and diluted
$
0.32
$
1.15
$
1.05
$
2.92
(1)
The net loss used for the computation of basic and diluted net loss per share with respect to 2017 include 8% per share per annum compounded annually which was related to distributions for preferred stockholders of Eloxx Limited. On December 19, 2017, in conjunction with the Reverse Merger all preferred shares were converted to common shares.
(2)
The following potentially dilutive securities have been excluded from the computation of diluted weighted average shares outstanding as their effect would be anti-dilutive:
Nine months ended September 30,
2018
2017
Options to purchase common stock
3,611,400
1,915,887
Restricted stock units
767,743
—
Warrants
347,241
3,779,704
Preferred stock
—
14,735,667
Total potential common stock equivalents
4,726,384
20,431,258</t>
  </si>
  <si>
    <t>Segment and Geographic Information</t>
  </si>
  <si>
    <t>Segment Reporting [Abstract]</t>
  </si>
  <si>
    <t xml:space="preserve">13. 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is the Chief Executive Officer. The chief operating decision maker reviews consolidated operating results to make decisions about allocating resources and assessing performance for the entire company. The Company views its operations and manages its business as one operating segment; however, it operates in two geographic regions: United States (Waltham, MA) and Israel (Rehovot). </t>
  </si>
  <si>
    <t>Summary of Significant Accounting Policies (Policies)</t>
  </si>
  <si>
    <t>Basis of presentation and principles of consolidation</t>
  </si>
  <si>
    <t xml:space="preserve">Basis of presentation and principles of consolidation The accompanying unaudited interim consolidated financial statements have been prepared by the Company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as permitted by such rules and regulations. These interim consolidated financial statements, in the opinion of management, reflect all normal recurring adjustments necessary for a fair presentation of the Company’s financial position, results of operations, and cash flows for the interim periods ended September 30, 2018 and 2017. The Unaudited Consolidated Statements of Operations includes the Company’s operating expenses related to research and development and general and administrative, along with reverse merger related expenses, which were substantially comprised of fees for professional services.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7, and the notes thereto, which are included in the Company’s Annual Report on Form 10-K filed with the Securities and Exchange Commission (the “SEC”) on March 16, 2018. </t>
  </si>
  <si>
    <t>Summary of Accounting Policies</t>
  </si>
  <si>
    <t>Summary of Accounting Policies The significant accounting policies and estimates used in the preparation of the condensed consolidated financial statements are described in the Company’s audited financial statements as of and for the year ended December 31, 2017, and the notes thereto, which are included in the Company’s Annual Report on Form 10-K. There have been no material changes in the Company’s significant accounting policies during the nine months ended September 30, 2018.</t>
  </si>
  <si>
    <t>Recent Accounting Pronouncements</t>
  </si>
  <si>
    <t>Recent Accounting Pronouncements In November 2016, the FASB issued ASU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The Company adopted the new guidance using the retrospective transition method as required with respect to each period presented. This new guidance does not have a material impact on the Company’s consolidated financial statements. In February 2016, the FASB issued ASU No. 2016-02, “Leases”. This guidance will require that lease arrangements longer than 12 months result in an entity recognizing an asset and liability equal to the present value of the lease payments in the statement of financial position. This guidance is effective for annual periods beginning after December 15, 2018, and interim periods therein. This standard requires a modified retrospective transition approach for all leases existing at, or entered into after, the date of initial application, with an option to use certain transition relief. Early adoption is permitted. The Company is currently evaluating the impact that the adoption of ASU 2016-02 will have on its financial statements and related disclosures.</t>
  </si>
  <si>
    <t>Nature of the Business (Tables)</t>
  </si>
  <si>
    <t>Schedule of Impact on Specific Line Items in Accompanying Consolidated Statement of Operations</t>
  </si>
  <si>
    <t>The impact on specific line items in the accompanying consolidated statement of operations for the three months ended March 31, 2018 is presented below (in thousands):
Three Months Ended March 31, 2018
As reported
Adjustments
As corrected
Operating expenses:
Research and development
$
4,013
$
381
$
4,394
General and administrative
2,480
913
3,393
Reverse merger related expenses
2,055
(1,294
)
761
Total operating expenses
$
8,548
$
—
$
8,548</t>
  </si>
  <si>
    <t>Prepaids and Other Current Assets (Tables)</t>
  </si>
  <si>
    <t>Prepaids and other current assets as of September 30, 2018 and December 31, 2017 consisted of the following (in thousands):
As of
September 30, 2018
December 31, 2017
Prepaid insurance
$
208
$
242
Other governmental agencies receivables
37
88
Prepaid research and development
165
—
Prepaid other
346
25
$
756
$
355</t>
  </si>
  <si>
    <t>Property and Equipment, net (Tables)</t>
  </si>
  <si>
    <t>Property and equipment, net consisted of the following (in thousands):
As of
September 30, 2018
December 31, 2017
Computers and software
$
146
$
124
Office furniture and equipment
166
118
Laboratory equipment
—
37
Leasehold improvements
142
53
454
332
Less: Accumulated depreciation
109
54
Property and equipment, net
$
345
$
278</t>
  </si>
  <si>
    <t>Accrued Expenses (Tables)</t>
  </si>
  <si>
    <t>Accrued expenses as of September 30, 2018 and December 31, 2017 consisted of the following (in thousands):
As of
September 30, 2018
December 31, 2017
Accrued payroll and related expenses
$
1,207
$
402
Accrued research and development expenses
1,733
704
Accrued professional services
683
787
Accrued other
104
—
$
3,727
$
1,893</t>
  </si>
  <si>
    <t>Convertible Loan (Tables)</t>
  </si>
  <si>
    <t>Reconciliations for Liabilities Measured and Recorded at Fair Value on Recurring Basis, Using Significant Unobservable Inputs</t>
  </si>
  <si>
    <t>The following table presents reconciliations for the Company’s liabilities measured and recorded at fair value on a recurring basis, using significant unobservable inputs (in thousands):
Significant Unobservable Inputs (Level 3)
Balance at January 26, 2017
$
(308
)
Amortization and revaluation embedded conversion feature
(317
)
Conversion of convertible loan into Series C preferred stock
625
Balance at December 31, 2017
$
—</t>
  </si>
  <si>
    <t>Stockholders' Equity (Tables)</t>
  </si>
  <si>
    <t>Schedule of Transactions Related to Stockholders Equity</t>
  </si>
  <si>
    <t>Transactions related to stockholders’ equity of the Company during the nine months ended September 30, 2018 were as follows (in thousands, except share amounts):
Common stock
Additional paid-in
Accumulated
Treasury stock
Total stockholders'
Shares
Amount
Capital
deficit
Shares
Amount
equity
Balance at December 31, 2017
27,527,738
$
274
$
60,047
$
(38,960
)
—
$
—
$
21,361
Issuance of common stock related to share-based compensation
1,063,837
10
93
—
—
—
103
Issuance of common stock Technion settlement
569,395
6
(6
)
—
—
—
—
Issuance of shares upon execution of warrants
64,374
1
51
—
(3,385
)
(52
)
—
Issuance of shares upon public offering
5,899,500
60
53,018
—
—
—
53,078
Equity component of deferred financing costs of shares upon public offering
—
—
495
—
—
—
495
Repurchase of Common Stock
—
—
—
—
(5,000
)
(31
)
(31
)
Share-based compensation expense related to share-based award
—
—
9,608
—
—
—
9,608
Net loss
—
—
—
(33,158
)
—
—
(33,158
)
Balance at September 30, 2018
35,124,844
$
351
$
123,306
$
(72,118
)
(8,385
)
$
(83
)
$
51,456</t>
  </si>
  <si>
    <t>Summary of Warrants Outstanding</t>
  </si>
  <si>
    <t>Transactions related to warrants to purchase the Company’s common stock during the period ended September 30, 2018, were as follows:
Shares
Weighted average exercise price
Weighted average remaining contractual life
Warrants outstanding at December 31, 2017
480,049
$
3.97
4.24
Exercised
(64,374
)
0.80
Forfeited
(68,434
)
8.00
Warrants outstanding at September 30, 2018
347,241
$
3.77
4.18
Warrants exercisable at September 30,2018
347,241
$
3.77
4.18</t>
  </si>
  <si>
    <t>Stock-Based Compensation (Tables)</t>
  </si>
  <si>
    <t>Transactions Related to Grant of Options to Employees and Directors</t>
  </si>
  <si>
    <t>Transactions related to the grant of options to employees and directors during the period ended September 30, 2018 were as follows:
Shares
Weighted average exercise price
Weighted average remaining contractual life
Aggregate intrinsic value
Options outstanding at December 31, 2017
3,215,661
$
4.91
7.65
$
15,174,026
Granted (1)
1,637,381
18.26
Exercised (1)
(922,524
)
0.10
Forfeited
(319,118
)
7.82
Options outstanding at September 30, 2018
3,611,400
$
11.67
8.72
$
28,510,857
Options exercisable at September 30,2018
984,975
$
9.54
6.11
$
11,573,006
(1)
Includes 141,389 option grant to a director at $23.27 per share which fully vested on the grant date.</t>
  </si>
  <si>
    <t>Transactions Related to Grant of Restricted Stock Units to Employees and Directors</t>
  </si>
  <si>
    <t>Transactions related to the grant of restricted stock units to employees and directors during the period ended September 30, 2018 were as follows:
Shares
Weighted average grant date fair value price
Unvested at December 31, 2017
663,212
$
8.00
Granted
207,852
15.03
Vested
—
—
Forfeited
(103,321
)
14.95
Unvested at September 30, 2018
767,743
$
8.97</t>
  </si>
  <si>
    <t>Summary of Allocated Stock-based Compensation Expense</t>
  </si>
  <si>
    <t>The total equity-based compensation expense related to all of the Company’s equity-based awards were recognized as follows:
For the Three Months Ended September 30,
For the Nine Months Ended September 30,
2018
2017
2018
2017
Research and development
$
498
$
12
$
909
$
24
General and administrative
2,197
5
8,699
14
Total stock-based compensation expenses
$
2,695
$
17
$
9,608
$
38</t>
  </si>
  <si>
    <t>Net Loss Per Share (Tables)</t>
  </si>
  <si>
    <t>Schedule of Loss and Weighted Average Number of Shares Used in Computing Basic and Diluted Net Loss Per Share</t>
  </si>
  <si>
    <t>The loss and the weighted average number of shares used in computing basic and diluted net loss per share for the periods, is as follows (amounts in thousands, except share numbers):
Three months ended September 30,
Nine months ended September 30,
2018
2017
2018
2017
Numerator:
Net loss
$
11,161
$
4,040
$
33,158
$
10,596
Dividends accumulated for the period ( 1)
—
802
—
1,669
Net loss available to stockholders of Common Stock
$
11,161
$
4,842
$
33,158
$
12,265
Denominator:
Shares used in computing net loss per share of Common Stock, basic and diluted ( 2)
35,005,979
4,208,088
31,485,067
4,206,226
Net loss per share of Common Stock, basic and diluted
$
0.32
$
1.15
$
1.05
$
2.92
(1)
The net loss used for the computation of basic and diluted net loss per share with respect to 2017 include 8% per share per annum compounded annually which was related to distributions for preferred stockholders of Eloxx Limited. On December 19, 2017, in conjunction with the Reverse Merger all preferred shares were converted to common shares.
(2)
The following potentially dilutive securities have been excluded from the computation of diluted weighted average shares outstanding as their effect would be anti-dilutive:
Nine months ended September 30,
2018
2017
Options to purchase common stock
3,611,400
1,915,887
Restricted stock units
767,743
—
Warrants
347,241
3,779,704
Preferred stock
—
14,735,667
Total potential common stock equivalents
4,726,384
20,431,258</t>
  </si>
  <si>
    <t>Nature of the Business - Additional Information (Detail)</t>
  </si>
  <si>
    <t>Apr. 30, 2018USD ($)$ / sharesshares</t>
  </si>
  <si>
    <t>Dec. 19, 2017$ / sharesshares</t>
  </si>
  <si>
    <t>Sep. 30, 2018USD ($)$ / shares</t>
  </si>
  <si>
    <t>Mar. 31, 2018USD ($)</t>
  </si>
  <si>
    <t>Sep. 30, 2017USD ($)</t>
  </si>
  <si>
    <t>Sep. 30, 2018USD ($)Disease$ / shares</t>
  </si>
  <si>
    <t>Dec. 31, 2017USD ($)$ / shares</t>
  </si>
  <si>
    <t>Organization Consolidation And Presentation Of Financial Statements Disclosure [Line Items]</t>
  </si>
  <si>
    <t>Number of rare diseases | Disease</t>
  </si>
  <si>
    <t>Common stock, par value | $ / shares</t>
  </si>
  <si>
    <t>Net cash provided by (used in) operating activities</t>
  </si>
  <si>
    <t>Research and development expense</t>
  </si>
  <si>
    <t>General and administrative expense</t>
  </si>
  <si>
    <t>Net cash provided by (used in) investing activities</t>
  </si>
  <si>
    <t>Net cash provided by (used in) financing activities</t>
  </si>
  <si>
    <t>Adjustment [Member]</t>
  </si>
  <si>
    <t>Common stock, shares issued | shares</t>
  </si>
  <si>
    <t>Common stock public offering price | $ / shares</t>
  </si>
  <si>
    <t>Net proceeds from common stock shares issued at public offering</t>
  </si>
  <si>
    <t>Eloxx Limited [Member]</t>
  </si>
  <si>
    <t>Reverse stock split</t>
  </si>
  <si>
    <t>Issuance of shares in exchange of all outstanding capital stock | shares</t>
  </si>
  <si>
    <t>Nature of the Business - Summary of Consolidated Statement of Operations (Detail) - USD ($) $ in Thousands</t>
  </si>
  <si>
    <t>Mar. 31, 2018</t>
  </si>
  <si>
    <t>Reported [Member]</t>
  </si>
  <si>
    <t>Prepaids and Other Current Assets - Schedule of Other Current Assets (Detail) - USD ($) $ in Thousands</t>
  </si>
  <si>
    <t>Deferred Costs Capitalized Prepaid And Other Assets Disclosure [Abstract]</t>
  </si>
  <si>
    <t>Prepaid insurance</t>
  </si>
  <si>
    <t>Other governmental agencies receivables</t>
  </si>
  <si>
    <t>Prepaid research and development</t>
  </si>
  <si>
    <t>Prepaid other</t>
  </si>
  <si>
    <t>Property and Equipment, net - Property and Equipment, Net (Detail) - USD ($) $ in Thousands</t>
  </si>
  <si>
    <t>Property, Plant and Equipment [Line Items]</t>
  </si>
  <si>
    <t>Cost</t>
  </si>
  <si>
    <t>Less: Accumulated depreciation</t>
  </si>
  <si>
    <t>Computers and software [Member]</t>
  </si>
  <si>
    <t>Office furniture and equipment [Member]</t>
  </si>
  <si>
    <t>Laboratory Equipment [Member]</t>
  </si>
  <si>
    <t>Leasehold improvement [Member]</t>
  </si>
  <si>
    <t>Property and Equipment, net - Additional Information (Detail) - USD ($) $ in Thousands</t>
  </si>
  <si>
    <t>Depreciation expenses</t>
  </si>
  <si>
    <t>Accrued Expenses - Accrued Expenses (Detail) - USD ($) $ in Thousands</t>
  </si>
  <si>
    <t>Accrued payroll and related expenses</t>
  </si>
  <si>
    <t>Accrued research and development expenses</t>
  </si>
  <si>
    <t>Accrued professional services</t>
  </si>
  <si>
    <t>Accrued other</t>
  </si>
  <si>
    <t>Convertible Loan - Additional Information (Detail) - Convertible Notes Payable [Member] $ in Thousands</t>
  </si>
  <si>
    <t>May 31, 2017shares</t>
  </si>
  <si>
    <t>Jan. 26, 2017USD ($)Lender</t>
  </si>
  <si>
    <t>Dec. 31, 2017USD ($)</t>
  </si>
  <si>
    <t>Debt Conversion [Line Items]</t>
  </si>
  <si>
    <t>Debt instrument, periodic payment, interest</t>
  </si>
  <si>
    <t>Stock issued during period, shares, conversion of convertible securities | shares</t>
  </si>
  <si>
    <t>Financial and Other Expense [Member]</t>
  </si>
  <si>
    <t>Financial and other expenses, as a result of changes in the embedded instruments</t>
  </si>
  <si>
    <t>Fair Value, Inputs, Level 3 [Member]</t>
  </si>
  <si>
    <t>Fair value assigned to the embedded conversion feature on the issuance dates</t>
  </si>
  <si>
    <t>Convertible loan agreement [Member]</t>
  </si>
  <si>
    <t>Debt instrument, convertible, latest date</t>
  </si>
  <si>
    <t>2 years</t>
  </si>
  <si>
    <t>Debt instrument, convertible, terms of conversion feature</t>
  </si>
  <si>
    <t>According to the Agreement, the outstanding portion of the Convertible Loan (without accrued interest) automatically converts upon the consummation of an equity investment by a third party of an aggregate amount of at least $5.0 million (the “Qualified Equity Investment”), prior to the date that is two years from the Closing Date (the “Maturity Date”), into equity securities of the same class issued by the Company in such Qualified Equity Investment.</t>
  </si>
  <si>
    <t>Convertible loan agreement [Member] | Lenders [Member]</t>
  </si>
  <si>
    <t>Number of shareholder as lenders | Lender</t>
  </si>
  <si>
    <t>Debt instrument, interest rate, stated percentage</t>
  </si>
  <si>
    <t>5.00%</t>
  </si>
  <si>
    <t>Debt instrument, face amount</t>
  </si>
  <si>
    <t>Convertible loan agreement [Member] | Minimum [Member]</t>
  </si>
  <si>
    <t>Qualified equity investment</t>
  </si>
  <si>
    <t>Convertible Loan - Reconciliations for the Company's Liabilities Measured and Recorded at Fair Value on a Recurring Basis (Detail) - Fair Value, Inputs, Level 3 [Member] - Convertible Notes Payable [Member] $ in Thousands</t>
  </si>
  <si>
    <t>11 Months Ended</t>
  </si>
  <si>
    <t>Beginning Balance</t>
  </si>
  <si>
    <t>Amortization and revaluation embedded conversion feature</t>
  </si>
  <si>
    <t>Related Parties - Additional Information (Detail) - USD ($)</t>
  </si>
  <si>
    <t>Jun. 13, 2018</t>
  </si>
  <si>
    <t>Aug. 29, 2013</t>
  </si>
  <si>
    <t>Schedule Of Related Party Transaction Details [Line Items]</t>
  </si>
  <si>
    <t>General and administrative expenses</t>
  </si>
  <si>
    <t>Technion Research and Development Foundation Ltd [Member]</t>
  </si>
  <si>
    <t>Collaborative arrangement additional consideration receivable as percentage of all non-refundable, non-contingent consideration</t>
  </si>
  <si>
    <t>3.00%</t>
  </si>
  <si>
    <t>Collaborative arrangement additional consideration receivable as percentage of non-refundable, non-contingent consideration received</t>
  </si>
  <si>
    <t>Technion Research and Development Foundation Ltd [Member] | Technion Agreement [Member]</t>
  </si>
  <si>
    <t>Aggregate milestone payment</t>
  </si>
  <si>
    <t>Shares issued</t>
  </si>
  <si>
    <t>Stockholder's Equity - Schedule of Transaction Related to Stockholder's Equity (Detail) - USD ($) $ in Thousands</t>
  </si>
  <si>
    <t>Beginning balance</t>
  </si>
  <si>
    <t>Issuance of common stock related to share-based compensation</t>
  </si>
  <si>
    <t>Issuance of shares upon public offering</t>
  </si>
  <si>
    <t>Equity component of deferred financing costs of shares upon public offering</t>
  </si>
  <si>
    <t>Repurchase of Common Stock</t>
  </si>
  <si>
    <t>Share-based compensation expense related to share-based award</t>
  </si>
  <si>
    <t>Ending balance</t>
  </si>
  <si>
    <t>Common stock [Member]</t>
  </si>
  <si>
    <t>Beginning balance, shares</t>
  </si>
  <si>
    <t>Issuance of common stock related to share-based compensation, shares</t>
  </si>
  <si>
    <t>Issuance of common stock Technion settlement</t>
  </si>
  <si>
    <t>Issuance of shares upon execution of warrants</t>
  </si>
  <si>
    <t>Issuance of shares upon execution of warrants, shares</t>
  </si>
  <si>
    <t>Issuance of shares upon public offering, shares</t>
  </si>
  <si>
    <t>Additional paid-in Capital [Member]</t>
  </si>
  <si>
    <t>Accumulated deficit [Member]</t>
  </si>
  <si>
    <t>Treasury stock [Member]</t>
  </si>
  <si>
    <t>Repurchase of Common Stock, shares</t>
  </si>
  <si>
    <t>Stockholder's Equity - Additional Information (Detail) - USD ($) $ / shares in Units, $ in Thousands</t>
  </si>
  <si>
    <t>Apr. 30, 2018</t>
  </si>
  <si>
    <t>May 22, 2017</t>
  </si>
  <si>
    <t>Sevion Therapeutics Inc [Member]</t>
  </si>
  <si>
    <t>Equity method investments</t>
  </si>
  <si>
    <t>2017 Share Purchase Agreement [Member] | After Merger [Member]</t>
  </si>
  <si>
    <t>Stock issuance costs</t>
  </si>
  <si>
    <t>Series C Preferred Stock [Member] | 2017 Share Purchase Agreement [Member]</t>
  </si>
  <si>
    <t>Proceeds from issuance of preferred stock</t>
  </si>
  <si>
    <t>Series C Preferred Stock [Member] | 2017 Share Purchase Agreement [Member] | Share Based Contractor Compensation [Member]</t>
  </si>
  <si>
    <t>Number of common stock in warrant</t>
  </si>
  <si>
    <t>Warrant granted</t>
  </si>
  <si>
    <t>Series C Preferred Stock [Member] | 2017 Share Purchase Agreement [Member] | Sevion Therapeutics Inc [Member]</t>
  </si>
  <si>
    <t>Shares issued as a result of the anti-dilution effect of the Reverse Merger</t>
  </si>
  <si>
    <t>Common stock public offering price</t>
  </si>
  <si>
    <t>Stockholder's Equity - Schedule of Transaction Related to Warrants to Purchase Common Stock (Detail) - $ / shares</t>
  </si>
  <si>
    <t>12 Months Ended</t>
  </si>
  <si>
    <t>Stockholders Equity [Abstract]</t>
  </si>
  <si>
    <t>Warrants outstanding beginning balance, Shares</t>
  </si>
  <si>
    <t>Warrants exercised,Shares</t>
  </si>
  <si>
    <t>Warrants forfeited, Shares</t>
  </si>
  <si>
    <t>Warrants outstanding ending balance, Shares</t>
  </si>
  <si>
    <t>Warrants exercisable, Shares</t>
  </si>
  <si>
    <t>Warrants outstanding beginning balance, Weighted average exercise price</t>
  </si>
  <si>
    <t>Warrants exercised, Weighted average exercise price</t>
  </si>
  <si>
    <t>Warrants forfeited, Weighted average exercise price</t>
  </si>
  <si>
    <t>Warrants outstanding ending balance,Weighted average exercise price</t>
  </si>
  <si>
    <t>Warrants exercisable, Weighted average exercise price</t>
  </si>
  <si>
    <t>Warrants outstanding, Weighted average remaining contractual life</t>
  </si>
  <si>
    <t>4 years 2 months 4 days</t>
  </si>
  <si>
    <t>4 years 2 months 26 days</t>
  </si>
  <si>
    <t>Warrants Exercisable, Weighted average remaining contractual life</t>
  </si>
  <si>
    <t>Stock-based Compensation - Additional Information (Detail) $ / shares in Units, $ in Thousands</t>
  </si>
  <si>
    <t>Jan. 15, 2018$ / sharesshares</t>
  </si>
  <si>
    <t>Sep. 30, 2018USD ($)shares</t>
  </si>
  <si>
    <t>Sep. 30, 2018USD ($)$ / sharesshares</t>
  </si>
  <si>
    <t>Apr. 20, 2018shares</t>
  </si>
  <si>
    <t>Apr. 19, 2018CompensationPlan</t>
  </si>
  <si>
    <t>Share-based Compensation Arrangement by Share-based Payment Award [Line Items]</t>
  </si>
  <si>
    <t>Number of equity compensation plans | CompensationPlan</t>
  </si>
  <si>
    <t>Weighted average grant date fair value of options granted | $ / shares</t>
  </si>
  <si>
    <t>Expense recognized associated with awards granted | $</t>
  </si>
  <si>
    <t>Options to purchase common stock granted</t>
  </si>
  <si>
    <t>Excercise price per share | $ / shares</t>
  </si>
  <si>
    <t>Director [Member]</t>
  </si>
  <si>
    <t>Performance Option Awards [Member]</t>
  </si>
  <si>
    <t>Granted</t>
  </si>
  <si>
    <t>Performance Option Awards [Member] | Chief Executive Officer [Member]</t>
  </si>
  <si>
    <t>Option vesting description</t>
  </si>
  <si>
    <t>Subject to continued service through the vesting date, one-sixteenth of the awards will vest on each quarterly anniversary of the grant date.</t>
  </si>
  <si>
    <t>Performance-based Restricted Stock Units [Member]</t>
  </si>
  <si>
    <t>Restricted Stock Units [Member]</t>
  </si>
  <si>
    <t>Number of restricted share units</t>
  </si>
  <si>
    <t>Restricted Stock Units [Member] | Director [Member]</t>
  </si>
  <si>
    <t>Fully vested stock award issued</t>
  </si>
  <si>
    <t>2018 Plan [Member]</t>
  </si>
  <si>
    <t>Common stock reserved for issuance</t>
  </si>
  <si>
    <t>Common stock available for future grant</t>
  </si>
  <si>
    <t>Outside of Prior Plans [Member]</t>
  </si>
  <si>
    <t>Includes 141,389 option grant to a director at $23.27 per share which fully vested on the grant date.</t>
  </si>
  <si>
    <t>Stock-based Compensation - Transactions Related to Grant of Options to Employees and Directors (Detail) - USD ($)</t>
  </si>
  <si>
    <t>Amount</t>
  </si>
  <si>
    <t>Options outstanding at beginning of year</t>
  </si>
  <si>
    <t>Exercised</t>
  </si>
  <si>
    <t>Forfeited</t>
  </si>
  <si>
    <t>Options outstanding at end of year</t>
  </si>
  <si>
    <t>Options exercisable at end of year</t>
  </si>
  <si>
    <t>Weighted average exercise price</t>
  </si>
  <si>
    <t>Weighted average remaining contractual life</t>
  </si>
  <si>
    <t>Options outstanding</t>
  </si>
  <si>
    <t>8 years 8 months 19 days</t>
  </si>
  <si>
    <t>7 years 7 months 24 days</t>
  </si>
  <si>
    <t>6 years 1 month 9 days</t>
  </si>
  <si>
    <t>Aggregate intrinsic value</t>
  </si>
  <si>
    <t>Stock-based Compensation - Transactions Related to Grant of Options to Employees and Directors (Parenthetical) (Detail)</t>
  </si>
  <si>
    <t>Sep. 30, 2018$ / sharesshares</t>
  </si>
  <si>
    <t>Weighted average excercise price of stock option granted</t>
  </si>
  <si>
    <t>Stock option granted | shares</t>
  </si>
  <si>
    <t>Stock-based Compensation - Transactions Related to Grant of Restricted Stock Units to Employees and Directors (Detail) - Restricted Stock Units [Member]</t>
  </si>
  <si>
    <t>Unvested at December 31, 2017 | shares</t>
  </si>
  <si>
    <t>Granted | shares</t>
  </si>
  <si>
    <t>Forfeited | shares</t>
  </si>
  <si>
    <t>Unvested at September 30, 2018 | shares</t>
  </si>
  <si>
    <t>Weighted average grant date fair value price</t>
  </si>
  <si>
    <t>Unvested at December 31, 2017 | $ / shares</t>
  </si>
  <si>
    <t>Granted | $ / shares</t>
  </si>
  <si>
    <t>Forfeited | $ / shares</t>
  </si>
  <si>
    <t>Unvested at September 30, 2018 | $ / shares</t>
  </si>
  <si>
    <t>Stock-based Compensation - Summary of Allocated Stock-based Compensation Expense (Detail) - USD ($) $ in Thousands</t>
  </si>
  <si>
    <t>Share-based Compensation Arrangement by Share-based Payment Award, Compensation Cost [Line Items]</t>
  </si>
  <si>
    <t>Stock-based compensation expenses</t>
  </si>
  <si>
    <t>Research and Development Expense [Member]</t>
  </si>
  <si>
    <t>General and Administrative Expense [Member]</t>
  </si>
  <si>
    <t>Income Taxes - Additional Information (Detail) - USD ($)</t>
  </si>
  <si>
    <t>Effective income tax rate reconciliation, at federal statutory income tax rate, percent</t>
  </si>
  <si>
    <t>21.00%</t>
  </si>
  <si>
    <t>34.00%</t>
  </si>
  <si>
    <t>Deferred tax assets, net</t>
  </si>
  <si>
    <t>Liability for uncertain tax positions</t>
  </si>
  <si>
    <t>Income tax expense (benefit)</t>
  </si>
  <si>
    <t>Provisional deferred tax expense</t>
  </si>
  <si>
    <t>Net Loss Per Share - Weighted Average Number of Shares Used in Computing Basic and Diluted Net Loss Per Share (Detail) - USD ($) $ / shares in Units, $ in Thousands</t>
  </si>
  <si>
    <t>Numerator:</t>
  </si>
  <si>
    <t>Dividends accumulated for the period</t>
  </si>
  <si>
    <t>Net loss available to stockholders of Common Stock</t>
  </si>
  <si>
    <t>Denominator:</t>
  </si>
  <si>
    <t>Shares used in computing net loss per share of Common Stock, basic and diluted</t>
  </si>
  <si>
    <t>[2]</t>
  </si>
  <si>
    <t>Net loss per share of Common Stock, basic and diluted</t>
  </si>
  <si>
    <t>The net loss used for the computation of basic and diluted net loss per share with respect to 2017 include 8% per share per annum compounded annually which was related to distributions for preferred stockholders of Eloxx Limited. On December 19, 2017, in conjunction with the Reverse Merger all preferred shares were converted to common shares.</t>
  </si>
  <si>
    <t>Net Loss Per Share - Weighted Average Number of Shares Used in Computing Basic and Diluted Net Loss Per Share (Parenthetical) (Detail) - shares</t>
  </si>
  <si>
    <t>Antidilutive Securities Excluded From Computation Of Earnings Per Share [Line Items]</t>
  </si>
  <si>
    <t>Percentage of dividend rate</t>
  </si>
  <si>
    <t>8.00%</t>
  </si>
  <si>
    <t>Total potential common stock equivalents</t>
  </si>
  <si>
    <t>Options to Purchase Common Stock [Member]</t>
  </si>
  <si>
    <t>Warrants [Member]</t>
  </si>
  <si>
    <t>Preferred Stock [Member]</t>
  </si>
  <si>
    <t>Segment and Geographic Information - Additional Information (Detail)</t>
  </si>
  <si>
    <t>Sep. 30, 2018SegmentRegion</t>
  </si>
  <si>
    <t>Domestic And Foreign Operation [Abstract]</t>
  </si>
  <si>
    <t>Number of operating segments | Segment</t>
  </si>
  <si>
    <t>Number of geographic regions | Reg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35354</v>
      </c>
    </row>
    <row r="12" spans="1:3">
      <c r="A12" s="4" t="s">
        <v>19</v>
      </c>
      <c r="B12" s="4" t="s">
        <v>20</v>
      </c>
    </row>
    <row r="13" spans="1:3">
      <c r="A13" s="4" t="s">
        <v>21</v>
      </c>
      <c r="B13" s="4" t="s">
        <v>22</v>
      </c>
    </row>
    <row r="14" spans="1:3">
      <c r="A14" s="4" t="s">
        <v>23</v>
      </c>
      <c r="C14" s="5" t="n">
        <v>35124844</v>
      </c>
    </row>
    <row r="15" spans="1:3">
      <c r="A15" s="4" t="s">
        <v>24</v>
      </c>
      <c r="B15" s="4" t="s">
        <v>25</v>
      </c>
    </row>
    <row r="16" spans="1:3">
      <c r="A16" s="4" t="s">
        <v>26</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14</v>
      </c>
    </row>
    <row r="4" spans="1:2">
      <c r="A4" s="4" t="s">
        <v>150</v>
      </c>
      <c r="B4" s="4" t="s">
        <v>151</v>
      </c>
    </row>
    <row r="5" spans="1:2">
      <c r="A5" s="4" t="s">
        <v>152</v>
      </c>
      <c r="B5" s="4" t="s">
        <v>153</v>
      </c>
    </row>
    <row r="6" spans="1:2">
      <c r="A6" s="4" t="s">
        <v>154</v>
      </c>
      <c r="B6"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5336</v>
      </c>
      <c r="C3" s="7" t="n">
        <v>24049</v>
      </c>
    </row>
    <row r="4" spans="1:3">
      <c r="A4" s="4" t="s">
        <v>31</v>
      </c>
      <c r="B4" s="5" t="n">
        <v>46</v>
      </c>
      <c r="C4" s="5" t="n">
        <v>102</v>
      </c>
    </row>
    <row r="5" spans="1:3">
      <c r="A5" s="4" t="s">
        <v>32</v>
      </c>
      <c r="B5" s="5" t="n">
        <v>756</v>
      </c>
      <c r="C5" s="5" t="n">
        <v>355</v>
      </c>
    </row>
    <row r="6" spans="1:3">
      <c r="A6" s="4" t="s">
        <v>33</v>
      </c>
      <c r="B6" s="5" t="n">
        <v>56138</v>
      </c>
      <c r="C6" s="5" t="n">
        <v>24506</v>
      </c>
    </row>
    <row r="7" spans="1:3">
      <c r="A7" s="4" t="s">
        <v>34</v>
      </c>
      <c r="B7" s="5" t="n">
        <v>345</v>
      </c>
      <c r="C7" s="5" t="n">
        <v>278</v>
      </c>
    </row>
    <row r="8" spans="1:3">
      <c r="A8" s="4" t="s">
        <v>35</v>
      </c>
      <c r="B8" s="5" t="n">
        <v>52</v>
      </c>
    </row>
    <row r="9" spans="1:3">
      <c r="A9" s="4" t="s">
        <v>36</v>
      </c>
      <c r="B9" s="5" t="n">
        <v>56535</v>
      </c>
      <c r="C9" s="5" t="n">
        <v>24784</v>
      </c>
    </row>
    <row r="10" spans="1:3">
      <c r="A10" s="3" t="s">
        <v>37</v>
      </c>
    </row>
    <row r="11" spans="1:3">
      <c r="A11" s="4" t="s">
        <v>38</v>
      </c>
      <c r="B11" s="5" t="n">
        <v>1352</v>
      </c>
      <c r="C11" s="5" t="n">
        <v>1530</v>
      </c>
    </row>
    <row r="12" spans="1:3">
      <c r="A12" s="4" t="s">
        <v>39</v>
      </c>
      <c r="B12" s="5" t="n">
        <v>3727</v>
      </c>
      <c r="C12" s="5" t="n">
        <v>1893</v>
      </c>
    </row>
    <row r="13" spans="1:3">
      <c r="A13" s="4" t="s">
        <v>40</v>
      </c>
      <c r="B13" s="5" t="n">
        <v>5079</v>
      </c>
      <c r="C13" s="5" t="n">
        <v>3423</v>
      </c>
    </row>
    <row r="14" spans="1:3">
      <c r="A14" s="3" t="s">
        <v>41</v>
      </c>
    </row>
    <row r="15" spans="1:3">
      <c r="A15" s="4" t="s">
        <v>42</v>
      </c>
      <c r="B15" s="4" t="s">
        <v>43</v>
      </c>
      <c r="C15" s="4" t="s">
        <v>43</v>
      </c>
    </row>
    <row r="16" spans="1:3">
      <c r="A16" s="4" t="s">
        <v>44</v>
      </c>
      <c r="B16" s="5" t="n">
        <v>351</v>
      </c>
      <c r="C16" s="5" t="n">
        <v>274</v>
      </c>
    </row>
    <row r="17" spans="1:3">
      <c r="A17" s="4" t="s">
        <v>45</v>
      </c>
      <c r="B17" s="5" t="n">
        <v>-83</v>
      </c>
    </row>
    <row r="18" spans="1:3">
      <c r="A18" s="4" t="s">
        <v>46</v>
      </c>
      <c r="B18" s="5" t="n">
        <v>123306</v>
      </c>
      <c r="C18" s="5" t="n">
        <v>60047</v>
      </c>
    </row>
    <row r="19" spans="1:3">
      <c r="A19" s="4" t="s">
        <v>47</v>
      </c>
      <c r="B19" s="5" t="n">
        <v>-72118</v>
      </c>
      <c r="C19" s="5" t="n">
        <v>-38960</v>
      </c>
    </row>
    <row r="20" spans="1:3">
      <c r="A20" s="4" t="s">
        <v>48</v>
      </c>
      <c r="B20" s="5" t="n">
        <v>51456</v>
      </c>
      <c r="C20" s="5" t="n">
        <v>21361</v>
      </c>
    </row>
    <row r="21" spans="1:3">
      <c r="A21" s="4" t="s">
        <v>36</v>
      </c>
      <c r="B21" s="7" t="n">
        <v>56535</v>
      </c>
      <c r="C21" s="7" t="n">
        <v>24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11</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17</v>
      </c>
    </row>
    <row r="4" spans="1:2">
      <c r="A4" s="4" t="s">
        <v>116</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20</v>
      </c>
    </row>
    <row r="4" spans="1:2">
      <c r="A4" s="4" t="s">
        <v>34</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23</v>
      </c>
    </row>
    <row r="4" spans="1:2">
      <c r="A4" s="4" t="s">
        <v>39</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6</v>
      </c>
    </row>
    <row r="4" spans="1:2">
      <c r="A4" s="4" t="s">
        <v>166</v>
      </c>
      <c r="B4"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35</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8</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1"/>
    <col customWidth="1" max="5" min="5" width="21"/>
    <col customWidth="1" max="6" min="6" width="21"/>
    <col customWidth="1" max="7" min="7" width="38"/>
    <col customWidth="1" max="8" min="8" width="21"/>
    <col customWidth="1" max="9" min="9" width="31"/>
  </cols>
  <sheetData>
    <row r="1" spans="1:9">
      <c r="A1" s="1" t="s">
        <v>183</v>
      </c>
      <c r="B1" s="2" t="s">
        <v>184</v>
      </c>
      <c r="C1" s="2" t="s">
        <v>185</v>
      </c>
      <c r="D1" s="2" t="s">
        <v>186</v>
      </c>
      <c r="E1" s="2" t="s">
        <v>187</v>
      </c>
      <c r="F1" s="2" t="s">
        <v>188</v>
      </c>
      <c r="G1" s="2" t="s">
        <v>189</v>
      </c>
      <c r="H1" s="2" t="s">
        <v>188</v>
      </c>
      <c r="I1" s="2" t="s">
        <v>190</v>
      </c>
    </row>
    <row r="2" spans="1:9">
      <c r="A2" s="3" t="s">
        <v>191</v>
      </c>
    </row>
    <row r="3" spans="1:9">
      <c r="A3" s="4" t="s">
        <v>192</v>
      </c>
      <c r="G3" s="5" t="n">
        <v>1800</v>
      </c>
    </row>
    <row r="4" spans="1:9">
      <c r="A4" s="4" t="s">
        <v>193</v>
      </c>
      <c r="D4" s="8" t="n">
        <v>0.01</v>
      </c>
      <c r="G4" s="8" t="n">
        <v>0.01</v>
      </c>
      <c r="I4" s="8" t="n">
        <v>0.01</v>
      </c>
    </row>
    <row r="5" spans="1:9">
      <c r="A5" s="4" t="s">
        <v>30</v>
      </c>
      <c r="D5" s="7" t="n">
        <v>55336000</v>
      </c>
      <c r="F5" s="7" t="n">
        <v>13538000</v>
      </c>
      <c r="G5" s="7" t="n">
        <v>55336000</v>
      </c>
      <c r="H5" s="7" t="n">
        <v>13538000</v>
      </c>
      <c r="I5" s="7" t="n">
        <v>24049000</v>
      </c>
    </row>
    <row r="6" spans="1:9">
      <c r="A6" s="4" t="s">
        <v>70</v>
      </c>
      <c r="D6" s="5" t="n">
        <v>-11161000</v>
      </c>
      <c r="F6" s="5" t="n">
        <v>-4040000</v>
      </c>
      <c r="G6" s="5" t="n">
        <v>-33158000</v>
      </c>
      <c r="H6" s="5" t="n">
        <v>-10596000</v>
      </c>
    </row>
    <row r="7" spans="1:9">
      <c r="A7" s="4" t="s">
        <v>194</v>
      </c>
      <c r="G7" s="5" t="n">
        <v>-22307000</v>
      </c>
      <c r="H7" s="5" t="n">
        <v>-9668000</v>
      </c>
    </row>
    <row r="8" spans="1:9">
      <c r="A8" s="4" t="s">
        <v>47</v>
      </c>
      <c r="D8" s="5" t="n">
        <v>-72118000</v>
      </c>
      <c r="G8" s="5" t="n">
        <v>-72118000</v>
      </c>
      <c r="I8" s="7" t="n">
        <v>-38960000</v>
      </c>
    </row>
    <row r="9" spans="1:9">
      <c r="A9" s="4" t="s">
        <v>195</v>
      </c>
      <c r="D9" s="5" t="n">
        <v>5415000</v>
      </c>
      <c r="E9" s="7" t="n">
        <v>4394000</v>
      </c>
      <c r="F9" s="5" t="n">
        <v>3280000</v>
      </c>
      <c r="G9" s="5" t="n">
        <v>13959000</v>
      </c>
      <c r="H9" s="5" t="n">
        <v>8230000</v>
      </c>
    </row>
    <row r="10" spans="1:9">
      <c r="A10" s="4" t="s">
        <v>196</v>
      </c>
      <c r="D10" s="5" t="n">
        <v>5945000</v>
      </c>
      <c r="E10" s="5" t="n">
        <v>3393000</v>
      </c>
      <c r="F10" s="7" t="n">
        <v>720000</v>
      </c>
      <c r="G10" s="5" t="n">
        <v>18898000</v>
      </c>
      <c r="H10" s="5" t="n">
        <v>1581000</v>
      </c>
    </row>
    <row r="11" spans="1:9">
      <c r="A11" s="4" t="s">
        <v>66</v>
      </c>
      <c r="E11" s="5" t="n">
        <v>761000</v>
      </c>
      <c r="G11" s="5" t="n">
        <v>594000</v>
      </c>
    </row>
    <row r="12" spans="1:9">
      <c r="A12" s="4" t="s">
        <v>197</v>
      </c>
      <c r="G12" s="5" t="n">
        <v>-138000</v>
      </c>
      <c r="H12" s="5" t="n">
        <v>-155000</v>
      </c>
    </row>
    <row r="13" spans="1:9">
      <c r="A13" s="4" t="s">
        <v>198</v>
      </c>
      <c r="G13" s="5" t="n">
        <v>53676000</v>
      </c>
      <c r="H13" s="7" t="n">
        <v>21172000</v>
      </c>
    </row>
    <row r="14" spans="1:9">
      <c r="A14" s="4" t="s">
        <v>199</v>
      </c>
    </row>
    <row r="15" spans="1:9">
      <c r="A15" s="3" t="s">
        <v>191</v>
      </c>
    </row>
    <row r="16" spans="1:9">
      <c r="A16" s="4" t="s">
        <v>70</v>
      </c>
      <c r="D16" s="5" t="n">
        <v>0</v>
      </c>
      <c r="E16" s="5" t="n">
        <v>0</v>
      </c>
      <c r="G16" s="5" t="n">
        <v>0</v>
      </c>
    </row>
    <row r="17" spans="1:9">
      <c r="A17" s="4" t="s">
        <v>194</v>
      </c>
      <c r="D17" s="5" t="n">
        <v>0</v>
      </c>
      <c r="E17" s="5" t="n">
        <v>0</v>
      </c>
      <c r="G17" s="5" t="n">
        <v>0</v>
      </c>
    </row>
    <row r="18" spans="1:9">
      <c r="A18" s="4" t="s">
        <v>195</v>
      </c>
      <c r="E18" s="5" t="n">
        <v>381000</v>
      </c>
      <c r="G18" s="5" t="n">
        <v>400000</v>
      </c>
    </row>
    <row r="19" spans="1:9">
      <c r="A19" s="4" t="s">
        <v>196</v>
      </c>
      <c r="E19" s="5" t="n">
        <v>913000</v>
      </c>
      <c r="G19" s="5" t="n">
        <v>900000</v>
      </c>
    </row>
    <row r="20" spans="1:9">
      <c r="A20" s="4" t="s">
        <v>66</v>
      </c>
      <c r="E20" s="5" t="n">
        <v>-1294000</v>
      </c>
      <c r="G20" s="5" t="n">
        <v>-1300000</v>
      </c>
    </row>
    <row r="21" spans="1:9">
      <c r="A21" s="4" t="s">
        <v>197</v>
      </c>
      <c r="D21" s="5" t="n">
        <v>0</v>
      </c>
      <c r="E21" s="5" t="n">
        <v>0</v>
      </c>
      <c r="G21" s="5" t="n">
        <v>0</v>
      </c>
    </row>
    <row r="22" spans="1:9">
      <c r="A22" s="4" t="s">
        <v>198</v>
      </c>
      <c r="D22" s="7" t="n">
        <v>0</v>
      </c>
      <c r="E22" s="7" t="n">
        <v>0</v>
      </c>
      <c r="G22" s="5" t="n">
        <v>0</v>
      </c>
    </row>
    <row r="23" spans="1:9">
      <c r="A23" s="4" t="s">
        <v>108</v>
      </c>
    </row>
    <row r="24" spans="1:9">
      <c r="A24" s="3" t="s">
        <v>191</v>
      </c>
    </row>
    <row r="25" spans="1:9">
      <c r="A25" s="4" t="s">
        <v>200</v>
      </c>
      <c r="B25" s="5" t="n">
        <v>5899500</v>
      </c>
    </row>
    <row r="26" spans="1:9">
      <c r="A26" s="4" t="s">
        <v>201</v>
      </c>
      <c r="B26" s="8" t="n">
        <v>9.75</v>
      </c>
    </row>
    <row r="27" spans="1:9">
      <c r="A27" s="4" t="s">
        <v>202</v>
      </c>
      <c r="B27" s="7" t="n">
        <v>53600000</v>
      </c>
      <c r="G27" s="7" t="n">
        <v>53573000</v>
      </c>
    </row>
    <row r="28" spans="1:9">
      <c r="A28" s="4" t="s">
        <v>203</v>
      </c>
    </row>
    <row r="29" spans="1:9">
      <c r="A29" s="3" t="s">
        <v>191</v>
      </c>
    </row>
    <row r="30" spans="1:9">
      <c r="A30" s="4" t="s">
        <v>204</v>
      </c>
      <c r="C30" s="9" t="n">
        <v>0.05</v>
      </c>
    </row>
    <row r="31" spans="1:9">
      <c r="A31" s="4" t="s">
        <v>205</v>
      </c>
      <c r="C31" s="5" t="n">
        <v>20316656</v>
      </c>
    </row>
    <row r="32" spans="1:9">
      <c r="A32" s="4" t="s">
        <v>193</v>
      </c>
      <c r="C32" s="8" t="n">
        <v>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06</v>
      </c>
      <c r="B1" s="2" t="s">
        <v>61</v>
      </c>
      <c r="E1" s="2" t="s">
        <v>1</v>
      </c>
    </row>
    <row r="2" spans="1:6">
      <c r="B2" s="2" t="s">
        <v>2</v>
      </c>
      <c r="C2" s="2" t="s">
        <v>207</v>
      </c>
      <c r="D2" s="2" t="s">
        <v>62</v>
      </c>
      <c r="E2" s="2" t="s">
        <v>2</v>
      </c>
      <c r="F2" s="2" t="s">
        <v>62</v>
      </c>
    </row>
    <row r="3" spans="1:6">
      <c r="A3" s="3" t="s">
        <v>63</v>
      </c>
    </row>
    <row r="4" spans="1:6">
      <c r="A4" s="4" t="s">
        <v>64</v>
      </c>
      <c r="B4" s="7" t="n">
        <v>5415</v>
      </c>
      <c r="C4" s="7" t="n">
        <v>4394</v>
      </c>
      <c r="D4" s="7" t="n">
        <v>3280</v>
      </c>
      <c r="E4" s="7" t="n">
        <v>13959</v>
      </c>
      <c r="F4" s="7" t="n">
        <v>8230</v>
      </c>
    </row>
    <row r="5" spans="1:6">
      <c r="A5" s="4" t="s">
        <v>65</v>
      </c>
      <c r="B5" s="5" t="n">
        <v>5945</v>
      </c>
      <c r="C5" s="5" t="n">
        <v>3393</v>
      </c>
      <c r="D5" s="5" t="n">
        <v>720</v>
      </c>
      <c r="E5" s="5" t="n">
        <v>18898</v>
      </c>
      <c r="F5" s="5" t="n">
        <v>1581</v>
      </c>
    </row>
    <row r="6" spans="1:6">
      <c r="A6" s="4" t="s">
        <v>66</v>
      </c>
      <c r="C6" s="5" t="n">
        <v>761</v>
      </c>
      <c r="E6" s="5" t="n">
        <v>594</v>
      </c>
    </row>
    <row r="7" spans="1:6">
      <c r="A7" s="4" t="s">
        <v>67</v>
      </c>
      <c r="B7" s="7" t="n">
        <v>11360</v>
      </c>
      <c r="C7" s="5" t="n">
        <v>8548</v>
      </c>
      <c r="D7" s="7" t="n">
        <v>4000</v>
      </c>
      <c r="E7" s="5" t="n">
        <v>33451</v>
      </c>
      <c r="F7" s="7" t="n">
        <v>9811</v>
      </c>
    </row>
    <row r="8" spans="1:6">
      <c r="A8" s="4" t="s">
        <v>208</v>
      </c>
    </row>
    <row r="9" spans="1:6">
      <c r="A9" s="3" t="s">
        <v>63</v>
      </c>
    </row>
    <row r="10" spans="1:6">
      <c r="A10" s="4" t="s">
        <v>64</v>
      </c>
      <c r="C10" s="5" t="n">
        <v>4013</v>
      </c>
    </row>
    <row r="11" spans="1:6">
      <c r="A11" s="4" t="s">
        <v>65</v>
      </c>
      <c r="C11" s="5" t="n">
        <v>2480</v>
      </c>
    </row>
    <row r="12" spans="1:6">
      <c r="A12" s="4" t="s">
        <v>66</v>
      </c>
      <c r="C12" s="5" t="n">
        <v>2055</v>
      </c>
    </row>
    <row r="13" spans="1:6">
      <c r="A13" s="4" t="s">
        <v>67</v>
      </c>
      <c r="C13" s="5" t="n">
        <v>8548</v>
      </c>
    </row>
    <row r="14" spans="1:6">
      <c r="A14" s="4" t="s">
        <v>199</v>
      </c>
    </row>
    <row r="15" spans="1:6">
      <c r="A15" s="3" t="s">
        <v>63</v>
      </c>
    </row>
    <row r="16" spans="1:6">
      <c r="A16" s="4" t="s">
        <v>64</v>
      </c>
      <c r="C16" s="5" t="n">
        <v>381</v>
      </c>
      <c r="E16" s="5" t="n">
        <v>400</v>
      </c>
    </row>
    <row r="17" spans="1:6">
      <c r="A17" s="4" t="s">
        <v>65</v>
      </c>
      <c r="C17" s="5" t="n">
        <v>913</v>
      </c>
      <c r="E17" s="5" t="n">
        <v>900</v>
      </c>
    </row>
    <row r="18" spans="1:6">
      <c r="A18" s="4" t="s">
        <v>66</v>
      </c>
      <c r="C18" s="7" t="n">
        <v>-1294</v>
      </c>
      <c r="E18" s="7" t="n">
        <v>-13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8</v>
      </c>
    </row>
    <row r="2" spans="1:3">
      <c r="A2" s="3" t="s">
        <v>50</v>
      </c>
    </row>
    <row r="3" spans="1:3">
      <c r="A3" s="4" t="s">
        <v>51</v>
      </c>
      <c r="B3" s="8" t="n">
        <v>0.01</v>
      </c>
      <c r="C3" s="8" t="n">
        <v>0.01</v>
      </c>
    </row>
    <row r="4" spans="1:3">
      <c r="A4" s="4" t="s">
        <v>52</v>
      </c>
      <c r="B4" s="5" t="n">
        <v>5000000</v>
      </c>
      <c r="C4" s="5" t="n">
        <v>5000000</v>
      </c>
    </row>
    <row r="5" spans="1:3">
      <c r="A5" s="4" t="s">
        <v>53</v>
      </c>
      <c r="B5" s="5" t="n">
        <v>0</v>
      </c>
      <c r="C5" s="5" t="n">
        <v>0</v>
      </c>
    </row>
    <row r="6" spans="1:3">
      <c r="A6" s="4" t="s">
        <v>54</v>
      </c>
      <c r="B6" s="5" t="n">
        <v>0</v>
      </c>
      <c r="C6" s="5" t="n">
        <v>0</v>
      </c>
    </row>
    <row r="7" spans="1:3">
      <c r="A7" s="4" t="s">
        <v>55</v>
      </c>
      <c r="B7" s="8" t="n">
        <v>0.01</v>
      </c>
      <c r="C7" s="8" t="n">
        <v>0.01</v>
      </c>
    </row>
    <row r="8" spans="1:3">
      <c r="A8" s="4" t="s">
        <v>56</v>
      </c>
      <c r="B8" s="5" t="n">
        <v>500000000</v>
      </c>
      <c r="C8" s="5" t="n">
        <v>500000000</v>
      </c>
    </row>
    <row r="9" spans="1:3">
      <c r="A9" s="4" t="s">
        <v>57</v>
      </c>
      <c r="B9" s="5" t="n">
        <v>35124844</v>
      </c>
      <c r="C9" s="5" t="n">
        <v>27527738</v>
      </c>
    </row>
    <row r="10" spans="1:3">
      <c r="A10" s="4" t="s">
        <v>58</v>
      </c>
      <c r="B10" s="5" t="n">
        <v>35124844</v>
      </c>
      <c r="C10" s="5" t="n">
        <v>27527738</v>
      </c>
    </row>
    <row r="11" spans="1:3">
      <c r="A11" s="4" t="s">
        <v>59</v>
      </c>
      <c r="B11" s="5" t="n">
        <v>8385</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8</v>
      </c>
    </row>
    <row r="2" spans="1:3">
      <c r="A2" s="3" t="s">
        <v>210</v>
      </c>
    </row>
    <row r="3" spans="1:3">
      <c r="A3" s="4" t="s">
        <v>211</v>
      </c>
      <c r="B3" s="7" t="n">
        <v>208</v>
      </c>
      <c r="C3" s="7" t="n">
        <v>242</v>
      </c>
    </row>
    <row r="4" spans="1:3">
      <c r="A4" s="4" t="s">
        <v>212</v>
      </c>
      <c r="B4" s="5" t="n">
        <v>37</v>
      </c>
      <c r="C4" s="5" t="n">
        <v>88</v>
      </c>
    </row>
    <row r="5" spans="1:3">
      <c r="A5" s="4" t="s">
        <v>213</v>
      </c>
      <c r="B5" s="5" t="n">
        <v>165</v>
      </c>
    </row>
    <row r="6" spans="1:3">
      <c r="A6" s="4" t="s">
        <v>214</v>
      </c>
      <c r="B6" s="5" t="n">
        <v>346</v>
      </c>
      <c r="C6" s="5" t="n">
        <v>25</v>
      </c>
    </row>
    <row r="7" spans="1:3">
      <c r="A7" s="4" t="s">
        <v>36</v>
      </c>
      <c r="B7" s="7" t="n">
        <v>756</v>
      </c>
      <c r="C7" s="7" t="n">
        <v>3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8</v>
      </c>
    </row>
    <row r="2" spans="1:3">
      <c r="A2" s="3" t="s">
        <v>216</v>
      </c>
    </row>
    <row r="3" spans="1:3">
      <c r="A3" s="4" t="s">
        <v>217</v>
      </c>
      <c r="B3" s="7" t="n">
        <v>454</v>
      </c>
      <c r="C3" s="7" t="n">
        <v>332</v>
      </c>
    </row>
    <row r="4" spans="1:3">
      <c r="A4" s="4" t="s">
        <v>218</v>
      </c>
      <c r="B4" s="5" t="n">
        <v>109</v>
      </c>
      <c r="C4" s="5" t="n">
        <v>54</v>
      </c>
    </row>
    <row r="5" spans="1:3">
      <c r="A5" s="4" t="s">
        <v>34</v>
      </c>
      <c r="B5" s="5" t="n">
        <v>345</v>
      </c>
      <c r="C5" s="5" t="n">
        <v>278</v>
      </c>
    </row>
    <row r="6" spans="1:3">
      <c r="A6" s="4" t="s">
        <v>219</v>
      </c>
    </row>
    <row r="7" spans="1:3">
      <c r="A7" s="3" t="s">
        <v>216</v>
      </c>
    </row>
    <row r="8" spans="1:3">
      <c r="A8" s="4" t="s">
        <v>217</v>
      </c>
      <c r="B8" s="5" t="n">
        <v>146</v>
      </c>
      <c r="C8" s="5" t="n">
        <v>124</v>
      </c>
    </row>
    <row r="9" spans="1:3">
      <c r="A9" s="4" t="s">
        <v>220</v>
      </c>
    </row>
    <row r="10" spans="1:3">
      <c r="A10" s="3" t="s">
        <v>216</v>
      </c>
    </row>
    <row r="11" spans="1:3">
      <c r="A11" s="4" t="s">
        <v>217</v>
      </c>
      <c r="B11" s="5" t="n">
        <v>166</v>
      </c>
      <c r="C11" s="5" t="n">
        <v>118</v>
      </c>
    </row>
    <row r="12" spans="1:3">
      <c r="A12" s="4" t="s">
        <v>221</v>
      </c>
    </row>
    <row r="13" spans="1:3">
      <c r="A13" s="3" t="s">
        <v>216</v>
      </c>
    </row>
    <row r="14" spans="1:3">
      <c r="A14" s="4" t="s">
        <v>217</v>
      </c>
      <c r="C14" s="5" t="n">
        <v>37</v>
      </c>
    </row>
    <row r="15" spans="1:3">
      <c r="A15" s="4" t="s">
        <v>222</v>
      </c>
    </row>
    <row r="16" spans="1:3">
      <c r="A16" s="3" t="s">
        <v>216</v>
      </c>
    </row>
    <row r="17" spans="1:3">
      <c r="A17" s="4" t="s">
        <v>217</v>
      </c>
      <c r="B17" s="7" t="n">
        <v>142</v>
      </c>
      <c r="C17" s="7" t="n">
        <v>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61</v>
      </c>
      <c r="D1" s="2" t="s">
        <v>1</v>
      </c>
    </row>
    <row r="2" spans="1:5">
      <c r="B2" s="2" t="s">
        <v>2</v>
      </c>
      <c r="C2" s="2" t="s">
        <v>62</v>
      </c>
      <c r="D2" s="2" t="s">
        <v>2</v>
      </c>
      <c r="E2" s="2" t="s">
        <v>62</v>
      </c>
    </row>
    <row r="3" spans="1:5">
      <c r="A3" s="3" t="s">
        <v>120</v>
      </c>
    </row>
    <row r="4" spans="1:5">
      <c r="A4" s="4" t="s">
        <v>224</v>
      </c>
      <c r="B4" s="7" t="n">
        <v>75</v>
      </c>
      <c r="C4" s="7" t="n">
        <v>11</v>
      </c>
      <c r="D4" s="7" t="n">
        <v>121</v>
      </c>
      <c r="E4" s="7" t="n">
        <v>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25</v>
      </c>
      <c r="B1" s="2" t="s">
        <v>2</v>
      </c>
      <c r="C1" s="2" t="s">
        <v>28</v>
      </c>
    </row>
    <row r="2" spans="1:3">
      <c r="A2" s="3" t="s">
        <v>123</v>
      </c>
    </row>
    <row r="3" spans="1:3">
      <c r="A3" s="4" t="s">
        <v>226</v>
      </c>
      <c r="B3" s="7" t="n">
        <v>1207</v>
      </c>
      <c r="C3" s="7" t="n">
        <v>402</v>
      </c>
    </row>
    <row r="4" spans="1:3">
      <c r="A4" s="4" t="s">
        <v>227</v>
      </c>
      <c r="B4" s="5" t="n">
        <v>1733</v>
      </c>
      <c r="C4" s="5" t="n">
        <v>704</v>
      </c>
    </row>
    <row r="5" spans="1:3">
      <c r="A5" s="4" t="s">
        <v>228</v>
      </c>
      <c r="B5" s="5" t="n">
        <v>683</v>
      </c>
      <c r="C5" s="5" t="n">
        <v>787</v>
      </c>
    </row>
    <row r="6" spans="1:3">
      <c r="A6" s="4" t="s">
        <v>229</v>
      </c>
      <c r="B6" s="5" t="n">
        <v>104</v>
      </c>
    </row>
    <row r="7" spans="1:3">
      <c r="A7" s="4" t="s">
        <v>36</v>
      </c>
      <c r="B7" s="7" t="n">
        <v>3727</v>
      </c>
      <c r="C7" s="7" t="n">
        <v>18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80"/>
    <col customWidth="1" max="5" min="5" width="21"/>
  </cols>
  <sheetData>
    <row r="1" spans="1:5">
      <c r="A1" s="1" t="s">
        <v>230</v>
      </c>
      <c r="B1" s="2" t="s">
        <v>231</v>
      </c>
      <c r="C1" s="2" t="s">
        <v>232</v>
      </c>
      <c r="D1" s="2" t="s">
        <v>2</v>
      </c>
      <c r="E1" s="2" t="s">
        <v>233</v>
      </c>
    </row>
    <row r="2" spans="1:5">
      <c r="A2" s="3" t="s">
        <v>234</v>
      </c>
    </row>
    <row r="3" spans="1:5">
      <c r="A3" s="4" t="s">
        <v>235</v>
      </c>
      <c r="E3" s="7" t="n">
        <v>700</v>
      </c>
    </row>
    <row r="4" spans="1:5">
      <c r="A4" s="4" t="s">
        <v>105</v>
      </c>
    </row>
    <row r="5" spans="1:5">
      <c r="A5" s="3" t="s">
        <v>234</v>
      </c>
    </row>
    <row r="6" spans="1:5">
      <c r="A6" s="4" t="s">
        <v>236</v>
      </c>
      <c r="B6" s="5" t="n">
        <v>825213</v>
      </c>
    </row>
    <row r="7" spans="1:5">
      <c r="A7" s="4" t="s">
        <v>237</v>
      </c>
    </row>
    <row r="8" spans="1:5">
      <c r="A8" s="3" t="s">
        <v>234</v>
      </c>
    </row>
    <row r="9" spans="1:5">
      <c r="A9" s="4" t="s">
        <v>238</v>
      </c>
      <c r="E9" s="7" t="n">
        <v>700</v>
      </c>
    </row>
    <row r="10" spans="1:5">
      <c r="A10" s="4" t="s">
        <v>239</v>
      </c>
    </row>
    <row r="11" spans="1:5">
      <c r="A11" s="3" t="s">
        <v>234</v>
      </c>
    </row>
    <row r="12" spans="1:5">
      <c r="A12" s="4" t="s">
        <v>240</v>
      </c>
      <c r="C12" s="7" t="n">
        <v>308</v>
      </c>
    </row>
    <row r="13" spans="1:5">
      <c r="A13" s="4" t="s">
        <v>241</v>
      </c>
    </row>
    <row r="14" spans="1:5">
      <c r="A14" s="3" t="s">
        <v>234</v>
      </c>
    </row>
    <row r="15" spans="1:5">
      <c r="A15" s="4" t="s">
        <v>242</v>
      </c>
      <c r="C15" s="4" t="s">
        <v>243</v>
      </c>
    </row>
    <row r="16" spans="1:5">
      <c r="A16" s="4" t="s">
        <v>244</v>
      </c>
      <c r="D16" s="4" t="s">
        <v>245</v>
      </c>
    </row>
    <row r="17" spans="1:5">
      <c r="A17" s="4" t="s">
        <v>246</v>
      </c>
    </row>
    <row r="18" spans="1:5">
      <c r="A18" s="3" t="s">
        <v>234</v>
      </c>
    </row>
    <row r="19" spans="1:5">
      <c r="A19" s="4" t="s">
        <v>247</v>
      </c>
      <c r="C19" s="5" t="n">
        <v>5</v>
      </c>
    </row>
    <row r="20" spans="1:5">
      <c r="A20" s="4" t="s">
        <v>248</v>
      </c>
      <c r="C20" s="4" t="s">
        <v>249</v>
      </c>
    </row>
    <row r="21" spans="1:5">
      <c r="A21" s="4" t="s">
        <v>250</v>
      </c>
      <c r="C21" s="7" t="n">
        <v>2500</v>
      </c>
    </row>
    <row r="22" spans="1:5">
      <c r="A22" s="4" t="s">
        <v>251</v>
      </c>
    </row>
    <row r="23" spans="1:5">
      <c r="A23" s="3" t="s">
        <v>234</v>
      </c>
    </row>
    <row r="24" spans="1:5">
      <c r="A24" s="4" t="s">
        <v>252</v>
      </c>
      <c r="C24" s="7" t="n">
        <v>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54</v>
      </c>
    </row>
    <row r="2" spans="1:2">
      <c r="B2" s="2" t="s">
        <v>233</v>
      </c>
    </row>
    <row r="3" spans="1:2">
      <c r="A3" s="3" t="s">
        <v>234</v>
      </c>
    </row>
    <row r="4" spans="1:2">
      <c r="A4" s="4" t="s">
        <v>255</v>
      </c>
      <c r="B4" s="7" t="n">
        <v>-308</v>
      </c>
    </row>
    <row r="5" spans="1:2">
      <c r="A5" s="4" t="s">
        <v>256</v>
      </c>
      <c r="B5" s="5" t="n">
        <v>-317</v>
      </c>
    </row>
    <row r="6" spans="1:2">
      <c r="A6" s="4" t="s">
        <v>105</v>
      </c>
    </row>
    <row r="7" spans="1:2">
      <c r="A7" s="3" t="s">
        <v>234</v>
      </c>
    </row>
    <row r="8" spans="1:2">
      <c r="A8" s="4" t="s">
        <v>104</v>
      </c>
      <c r="B8" s="7" t="n">
        <v>6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7</v>
      </c>
      <c r="B1" s="2" t="s">
        <v>258</v>
      </c>
      <c r="C1" s="2" t="s">
        <v>259</v>
      </c>
      <c r="D1" s="2" t="s">
        <v>2</v>
      </c>
      <c r="E1" s="2" t="s">
        <v>207</v>
      </c>
      <c r="F1" s="2" t="s">
        <v>62</v>
      </c>
      <c r="G1" s="2" t="s">
        <v>2</v>
      </c>
      <c r="H1" s="2" t="s">
        <v>62</v>
      </c>
      <c r="I1" s="2" t="s">
        <v>28</v>
      </c>
    </row>
    <row r="2" spans="1:9">
      <c r="A2" s="3" t="s">
        <v>260</v>
      </c>
    </row>
    <row r="3" spans="1:9">
      <c r="A3" s="4" t="s">
        <v>195</v>
      </c>
      <c r="D3" s="7" t="n">
        <v>5415000</v>
      </c>
      <c r="E3" s="7" t="n">
        <v>4394000</v>
      </c>
      <c r="F3" s="7" t="n">
        <v>3280000</v>
      </c>
      <c r="G3" s="7" t="n">
        <v>13959000</v>
      </c>
      <c r="H3" s="7" t="n">
        <v>8230000</v>
      </c>
    </row>
    <row r="4" spans="1:9">
      <c r="A4" s="4" t="s">
        <v>261</v>
      </c>
      <c r="D4" s="5" t="n">
        <v>5945000</v>
      </c>
      <c r="E4" s="7" t="n">
        <v>3393000</v>
      </c>
      <c r="F4" s="5" t="n">
        <v>720000</v>
      </c>
      <c r="G4" s="5" t="n">
        <v>18898000</v>
      </c>
      <c r="H4" s="5" t="n">
        <v>1581000</v>
      </c>
    </row>
    <row r="5" spans="1:9">
      <c r="A5" s="4" t="s">
        <v>39</v>
      </c>
      <c r="D5" s="5" t="n">
        <v>3727000</v>
      </c>
      <c r="G5" s="7" t="n">
        <v>3727000</v>
      </c>
      <c r="I5" s="7" t="n">
        <v>1893000</v>
      </c>
    </row>
    <row r="6" spans="1:9">
      <c r="A6" s="4" t="s">
        <v>262</v>
      </c>
    </row>
    <row r="7" spans="1:9">
      <c r="A7" s="3" t="s">
        <v>260</v>
      </c>
    </row>
    <row r="8" spans="1:9">
      <c r="A8" s="4" t="s">
        <v>263</v>
      </c>
      <c r="G8" s="4" t="s">
        <v>264</v>
      </c>
    </row>
    <row r="9" spans="1:9">
      <c r="A9" s="4" t="s">
        <v>265</v>
      </c>
      <c r="G9" s="4" t="s">
        <v>264</v>
      </c>
    </row>
    <row r="10" spans="1:9">
      <c r="A10" s="4" t="s">
        <v>266</v>
      </c>
    </row>
    <row r="11" spans="1:9">
      <c r="A11" s="3" t="s">
        <v>260</v>
      </c>
    </row>
    <row r="12" spans="1:9">
      <c r="A12" s="4" t="s">
        <v>195</v>
      </c>
      <c r="C12" s="7" t="n">
        <v>100000</v>
      </c>
      <c r="D12" s="5" t="n">
        <v>100000</v>
      </c>
      <c r="F12" s="5" t="n">
        <v>24000</v>
      </c>
      <c r="G12" s="7" t="n">
        <v>100000</v>
      </c>
      <c r="H12" s="5" t="n">
        <v>24000</v>
      </c>
      <c r="I12" s="5" t="n">
        <v>3400000</v>
      </c>
    </row>
    <row r="13" spans="1:9">
      <c r="A13" s="4" t="s">
        <v>261</v>
      </c>
      <c r="F13" s="7" t="n">
        <v>0</v>
      </c>
      <c r="H13" s="7" t="n">
        <v>7000</v>
      </c>
    </row>
    <row r="14" spans="1:9">
      <c r="A14" s="4" t="s">
        <v>39</v>
      </c>
      <c r="D14" s="7" t="n">
        <v>6000</v>
      </c>
      <c r="G14" s="5" t="n">
        <v>6000</v>
      </c>
      <c r="I14" s="7" t="n">
        <v>25000</v>
      </c>
    </row>
    <row r="15" spans="1:9">
      <c r="A15" s="4" t="s">
        <v>267</v>
      </c>
      <c r="G15" s="7" t="n">
        <v>6100000</v>
      </c>
    </row>
    <row r="16" spans="1:9">
      <c r="A16" s="4" t="s">
        <v>268</v>
      </c>
      <c r="B16" s="5" t="n">
        <v>5693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61</v>
      </c>
      <c r="D1" s="2" t="s">
        <v>1</v>
      </c>
    </row>
    <row r="2" spans="1:5">
      <c r="B2" s="2" t="s">
        <v>2</v>
      </c>
      <c r="C2" s="2" t="s">
        <v>62</v>
      </c>
      <c r="D2" s="2" t="s">
        <v>2</v>
      </c>
      <c r="E2" s="2" t="s">
        <v>62</v>
      </c>
    </row>
    <row r="3" spans="1:5">
      <c r="A3" s="4" t="s">
        <v>270</v>
      </c>
      <c r="D3" s="7" t="n">
        <v>21361</v>
      </c>
    </row>
    <row r="4" spans="1:5">
      <c r="A4" s="4" t="s">
        <v>271</v>
      </c>
      <c r="D4" s="5" t="n">
        <v>103</v>
      </c>
    </row>
    <row r="5" spans="1:5">
      <c r="A5" s="4" t="s">
        <v>272</v>
      </c>
      <c r="D5" s="5" t="n">
        <v>53078</v>
      </c>
    </row>
    <row r="6" spans="1:5">
      <c r="A6" s="4" t="s">
        <v>273</v>
      </c>
      <c r="D6" s="5" t="n">
        <v>495</v>
      </c>
    </row>
    <row r="7" spans="1:5">
      <c r="A7" s="4" t="s">
        <v>274</v>
      </c>
      <c r="D7" s="5" t="n">
        <v>-31</v>
      </c>
    </row>
    <row r="8" spans="1:5">
      <c r="A8" s="4" t="s">
        <v>275</v>
      </c>
      <c r="D8" s="5" t="n">
        <v>9608</v>
      </c>
    </row>
    <row r="9" spans="1:5">
      <c r="A9" s="4" t="s">
        <v>70</v>
      </c>
      <c r="B9" s="7" t="n">
        <v>-11161</v>
      </c>
      <c r="C9" s="7" t="n">
        <v>-4040</v>
      </c>
      <c r="D9" s="5" t="n">
        <v>-33158</v>
      </c>
      <c r="E9" s="7" t="n">
        <v>-10596</v>
      </c>
    </row>
    <row r="10" spans="1:5">
      <c r="A10" s="4" t="s">
        <v>276</v>
      </c>
      <c r="B10" s="5" t="n">
        <v>51456</v>
      </c>
      <c r="D10" s="5" t="n">
        <v>51456</v>
      </c>
    </row>
    <row r="11" spans="1:5">
      <c r="A11" s="4" t="s">
        <v>277</v>
      </c>
    </row>
    <row r="12" spans="1:5">
      <c r="A12" s="4" t="s">
        <v>270</v>
      </c>
      <c r="D12" s="7" t="n">
        <v>274</v>
      </c>
    </row>
    <row r="13" spans="1:5">
      <c r="A13" s="4" t="s">
        <v>278</v>
      </c>
      <c r="D13" s="5" t="n">
        <v>27527738</v>
      </c>
    </row>
    <row r="14" spans="1:5">
      <c r="A14" s="4" t="s">
        <v>271</v>
      </c>
      <c r="D14" s="7" t="n">
        <v>10</v>
      </c>
    </row>
    <row r="15" spans="1:5">
      <c r="A15" s="4" t="s">
        <v>279</v>
      </c>
      <c r="D15" s="5" t="n">
        <v>1063837</v>
      </c>
    </row>
    <row r="16" spans="1:5">
      <c r="A16" s="4" t="s">
        <v>280</v>
      </c>
      <c r="D16" s="7" t="n">
        <v>6</v>
      </c>
    </row>
    <row r="17" spans="1:5">
      <c r="A17" s="4" t="s">
        <v>268</v>
      </c>
      <c r="D17" s="5" t="n">
        <v>569395</v>
      </c>
    </row>
    <row r="18" spans="1:5">
      <c r="A18" s="4" t="s">
        <v>281</v>
      </c>
      <c r="D18" s="7" t="n">
        <v>1</v>
      </c>
    </row>
    <row r="19" spans="1:5">
      <c r="A19" s="4" t="s">
        <v>282</v>
      </c>
      <c r="D19" s="5" t="n">
        <v>64374</v>
      </c>
    </row>
    <row r="20" spans="1:5">
      <c r="A20" s="4" t="s">
        <v>272</v>
      </c>
      <c r="D20" s="7" t="n">
        <v>60</v>
      </c>
    </row>
    <row r="21" spans="1:5">
      <c r="A21" s="4" t="s">
        <v>283</v>
      </c>
      <c r="D21" s="5" t="n">
        <v>5899500</v>
      </c>
    </row>
    <row r="22" spans="1:5">
      <c r="A22" s="4" t="s">
        <v>276</v>
      </c>
      <c r="B22" s="7" t="n">
        <v>351</v>
      </c>
      <c r="D22" s="7" t="n">
        <v>351</v>
      </c>
    </row>
    <row r="23" spans="1:5">
      <c r="A23" s="4" t="s">
        <v>278</v>
      </c>
      <c r="B23" s="5" t="n">
        <v>35124844</v>
      </c>
      <c r="D23" s="5" t="n">
        <v>35124844</v>
      </c>
    </row>
    <row r="24" spans="1:5">
      <c r="A24" s="4" t="s">
        <v>284</v>
      </c>
    </row>
    <row r="25" spans="1:5">
      <c r="A25" s="4" t="s">
        <v>270</v>
      </c>
      <c r="D25" s="7" t="n">
        <v>60047</v>
      </c>
    </row>
    <row r="26" spans="1:5">
      <c r="A26" s="4" t="s">
        <v>271</v>
      </c>
      <c r="D26" s="5" t="n">
        <v>93</v>
      </c>
    </row>
    <row r="27" spans="1:5">
      <c r="A27" s="4" t="s">
        <v>280</v>
      </c>
      <c r="D27" s="5" t="n">
        <v>-6</v>
      </c>
    </row>
    <row r="28" spans="1:5">
      <c r="A28" s="4" t="s">
        <v>281</v>
      </c>
      <c r="D28" s="5" t="n">
        <v>51</v>
      </c>
    </row>
    <row r="29" spans="1:5">
      <c r="A29" s="4" t="s">
        <v>272</v>
      </c>
      <c r="D29" s="5" t="n">
        <v>53018</v>
      </c>
    </row>
    <row r="30" spans="1:5">
      <c r="A30" s="4" t="s">
        <v>273</v>
      </c>
      <c r="D30" s="5" t="n">
        <v>495</v>
      </c>
    </row>
    <row r="31" spans="1:5">
      <c r="A31" s="4" t="s">
        <v>275</v>
      </c>
      <c r="D31" s="5" t="n">
        <v>9608</v>
      </c>
    </row>
    <row r="32" spans="1:5">
      <c r="A32" s="4" t="s">
        <v>276</v>
      </c>
      <c r="B32" s="7" t="n">
        <v>123306</v>
      </c>
      <c r="D32" s="5" t="n">
        <v>123306</v>
      </c>
    </row>
    <row r="33" spans="1:5">
      <c r="A33" s="4" t="s">
        <v>285</v>
      </c>
    </row>
    <row r="34" spans="1:5">
      <c r="A34" s="4" t="s">
        <v>270</v>
      </c>
      <c r="D34" s="5" t="n">
        <v>-38960</v>
      </c>
    </row>
    <row r="35" spans="1:5">
      <c r="A35" s="4" t="s">
        <v>70</v>
      </c>
      <c r="D35" s="5" t="n">
        <v>-33158</v>
      </c>
    </row>
    <row r="36" spans="1:5">
      <c r="A36" s="4" t="s">
        <v>276</v>
      </c>
      <c r="B36" s="5" t="n">
        <v>-72118</v>
      </c>
      <c r="D36" s="5" t="n">
        <v>-72118</v>
      </c>
    </row>
    <row r="37" spans="1:5">
      <c r="A37" s="4" t="s">
        <v>286</v>
      </c>
    </row>
    <row r="38" spans="1:5">
      <c r="A38" s="4" t="s">
        <v>281</v>
      </c>
      <c r="D38" s="7" t="n">
        <v>-52</v>
      </c>
    </row>
    <row r="39" spans="1:5">
      <c r="A39" s="4" t="s">
        <v>282</v>
      </c>
      <c r="D39" s="5" t="n">
        <v>-3385</v>
      </c>
    </row>
    <row r="40" spans="1:5">
      <c r="A40" s="4" t="s">
        <v>274</v>
      </c>
      <c r="D40" s="7" t="n">
        <v>-31</v>
      </c>
    </row>
    <row r="41" spans="1:5">
      <c r="A41" s="4" t="s">
        <v>287</v>
      </c>
      <c r="D41" s="5" t="n">
        <v>-5000</v>
      </c>
    </row>
    <row r="42" spans="1:5">
      <c r="A42" s="4" t="s">
        <v>276</v>
      </c>
      <c r="B42" s="7" t="n">
        <v>-83</v>
      </c>
      <c r="D42" s="7" t="n">
        <v>-83</v>
      </c>
    </row>
    <row r="43" spans="1:5">
      <c r="A43" s="4" t="s">
        <v>278</v>
      </c>
      <c r="B43" s="5" t="n">
        <v>-8385</v>
      </c>
      <c r="D43" s="5" t="n">
        <v>-83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288</v>
      </c>
      <c r="B1" s="2" t="s">
        <v>289</v>
      </c>
      <c r="C1" s="2" t="s">
        <v>290</v>
      </c>
      <c r="D1" s="2" t="s">
        <v>2</v>
      </c>
      <c r="E1" s="2" t="s">
        <v>62</v>
      </c>
      <c r="F1" s="2" t="s">
        <v>2</v>
      </c>
      <c r="G1" s="2" t="s">
        <v>62</v>
      </c>
      <c r="H1" s="2" t="s">
        <v>28</v>
      </c>
    </row>
    <row r="2" spans="1:8">
      <c r="A2" s="4" t="s">
        <v>53</v>
      </c>
      <c r="D2" s="5" t="n">
        <v>0</v>
      </c>
      <c r="F2" s="5" t="n">
        <v>0</v>
      </c>
      <c r="H2" s="5" t="n">
        <v>0</v>
      </c>
    </row>
    <row r="3" spans="1:8">
      <c r="A3" s="4" t="s">
        <v>51</v>
      </c>
      <c r="D3" s="8" t="n">
        <v>0.01</v>
      </c>
      <c r="F3" s="8" t="n">
        <v>0.01</v>
      </c>
      <c r="H3" s="8" t="n">
        <v>0.01</v>
      </c>
    </row>
    <row r="4" spans="1:8">
      <c r="A4" s="4" t="s">
        <v>57</v>
      </c>
      <c r="D4" s="5" t="n">
        <v>35124844</v>
      </c>
      <c r="F4" s="5" t="n">
        <v>35124844</v>
      </c>
      <c r="H4" s="5" t="n">
        <v>27527738</v>
      </c>
    </row>
    <row r="5" spans="1:8">
      <c r="A5" s="4" t="s">
        <v>291</v>
      </c>
    </row>
    <row r="6" spans="1:8">
      <c r="A6" s="4" t="s">
        <v>292</v>
      </c>
      <c r="D6" s="7" t="n">
        <v>1500</v>
      </c>
      <c r="F6" s="7" t="n">
        <v>1500</v>
      </c>
    </row>
    <row r="7" spans="1:8">
      <c r="A7" s="4" t="s">
        <v>293</v>
      </c>
    </row>
    <row r="8" spans="1:8">
      <c r="A8" s="4" t="s">
        <v>202</v>
      </c>
      <c r="F8" s="5" t="n">
        <v>17500</v>
      </c>
    </row>
    <row r="9" spans="1:8">
      <c r="A9" s="4" t="s">
        <v>294</v>
      </c>
      <c r="D9" s="7" t="n">
        <v>0</v>
      </c>
      <c r="F9" s="7" t="n">
        <v>500</v>
      </c>
    </row>
    <row r="10" spans="1:8">
      <c r="A10" s="4" t="s">
        <v>57</v>
      </c>
      <c r="D10" s="5" t="n">
        <v>6333333</v>
      </c>
      <c r="F10" s="5" t="n">
        <v>6333333</v>
      </c>
    </row>
    <row r="11" spans="1:8">
      <c r="A11" s="4" t="s">
        <v>295</v>
      </c>
    </row>
    <row r="12" spans="1:8">
      <c r="A12" s="4" t="s">
        <v>296</v>
      </c>
      <c r="C12" s="7" t="n">
        <v>21500</v>
      </c>
    </row>
    <row r="13" spans="1:8">
      <c r="A13" s="4" t="s">
        <v>53</v>
      </c>
      <c r="C13" s="5" t="n">
        <v>7136289</v>
      </c>
    </row>
    <row r="14" spans="1:8">
      <c r="A14" s="4" t="s">
        <v>51</v>
      </c>
      <c r="C14" s="8" t="n">
        <v>0.01</v>
      </c>
    </row>
    <row r="15" spans="1:8">
      <c r="A15" s="4" t="s">
        <v>294</v>
      </c>
      <c r="E15" s="7" t="n">
        <v>600</v>
      </c>
      <c r="G15" s="7" t="n">
        <v>600</v>
      </c>
    </row>
    <row r="16" spans="1:8">
      <c r="A16" s="4" t="s">
        <v>297</v>
      </c>
    </row>
    <row r="17" spans="1:8">
      <c r="A17" s="4" t="s">
        <v>298</v>
      </c>
      <c r="D17" s="5" t="n">
        <v>142524</v>
      </c>
      <c r="F17" s="5" t="n">
        <v>142524</v>
      </c>
    </row>
    <row r="18" spans="1:8">
      <c r="A18" s="4" t="s">
        <v>299</v>
      </c>
      <c r="F18" s="5" t="n">
        <v>142524</v>
      </c>
    </row>
    <row r="19" spans="1:8">
      <c r="A19" s="4" t="s">
        <v>300</v>
      </c>
    </row>
    <row r="20" spans="1:8">
      <c r="A20" s="4" t="s">
        <v>301</v>
      </c>
      <c r="C20" s="5" t="n">
        <v>39293</v>
      </c>
    </row>
    <row r="21" spans="1:8">
      <c r="A21" s="4" t="s">
        <v>108</v>
      </c>
    </row>
    <row r="22" spans="1:8">
      <c r="A22" s="4" t="s">
        <v>57</v>
      </c>
      <c r="B22" s="5" t="n">
        <v>5899500</v>
      </c>
    </row>
    <row r="23" spans="1:8">
      <c r="A23" s="4" t="s">
        <v>302</v>
      </c>
      <c r="B23" s="8" t="n">
        <v>9.75</v>
      </c>
    </row>
    <row r="24" spans="1:8">
      <c r="A24" s="4" t="s">
        <v>202</v>
      </c>
      <c r="B24" s="7" t="n">
        <v>53600</v>
      </c>
      <c r="F24" s="7" t="n">
        <v>535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03</v>
      </c>
      <c r="B1" s="2" t="s">
        <v>1</v>
      </c>
      <c r="C1" s="2" t="s">
        <v>304</v>
      </c>
    </row>
    <row r="2" spans="1:3">
      <c r="B2" s="2" t="s">
        <v>2</v>
      </c>
      <c r="C2" s="2" t="s">
        <v>28</v>
      </c>
    </row>
    <row r="3" spans="1:3">
      <c r="A3" s="3" t="s">
        <v>305</v>
      </c>
    </row>
    <row r="4" spans="1:3">
      <c r="A4" s="4" t="s">
        <v>306</v>
      </c>
      <c r="B4" s="5" t="n">
        <v>480049</v>
      </c>
    </row>
    <row r="5" spans="1:3">
      <c r="A5" s="4" t="s">
        <v>307</v>
      </c>
      <c r="B5" s="5" t="n">
        <v>-64374</v>
      </c>
    </row>
    <row r="6" spans="1:3">
      <c r="A6" s="4" t="s">
        <v>308</v>
      </c>
      <c r="B6" s="5" t="n">
        <v>-68434</v>
      </c>
    </row>
    <row r="7" spans="1:3">
      <c r="A7" s="4" t="s">
        <v>309</v>
      </c>
      <c r="B7" s="5" t="n">
        <v>347241</v>
      </c>
      <c r="C7" s="5" t="n">
        <v>480049</v>
      </c>
    </row>
    <row r="8" spans="1:3">
      <c r="A8" s="4" t="s">
        <v>310</v>
      </c>
      <c r="B8" s="5" t="n">
        <v>347241</v>
      </c>
    </row>
    <row r="9" spans="1:3">
      <c r="A9" s="4" t="s">
        <v>311</v>
      </c>
      <c r="B9" s="8" t="n">
        <v>3.97</v>
      </c>
    </row>
    <row r="10" spans="1:3">
      <c r="A10" s="4" t="s">
        <v>312</v>
      </c>
      <c r="B10" s="9" t="n">
        <v>0.8</v>
      </c>
    </row>
    <row r="11" spans="1:3">
      <c r="A11" s="4" t="s">
        <v>313</v>
      </c>
      <c r="B11" s="5" t="n">
        <v>8</v>
      </c>
    </row>
    <row r="12" spans="1:3">
      <c r="A12" s="4" t="s">
        <v>314</v>
      </c>
      <c r="B12" s="9" t="n">
        <v>3.77</v>
      </c>
      <c r="C12" s="8" t="n">
        <v>3.97</v>
      </c>
    </row>
    <row r="13" spans="1:3">
      <c r="A13" s="4" t="s">
        <v>315</v>
      </c>
      <c r="B13" s="8" t="n">
        <v>3.77</v>
      </c>
    </row>
    <row r="14" spans="1:3">
      <c r="A14" s="4" t="s">
        <v>316</v>
      </c>
      <c r="B14" s="4" t="s">
        <v>317</v>
      </c>
      <c r="C14" s="4" t="s">
        <v>318</v>
      </c>
    </row>
    <row r="15" spans="1:3">
      <c r="A15" s="4" t="s">
        <v>319</v>
      </c>
      <c r="B15"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v>
      </c>
      <c r="C1" s="2" t="s">
        <v>61</v>
      </c>
      <c r="E1" s="2" t="s">
        <v>1</v>
      </c>
    </row>
    <row r="2" spans="1:6">
      <c r="C2" s="2" t="s">
        <v>2</v>
      </c>
      <c r="D2" s="2" t="s">
        <v>62</v>
      </c>
      <c r="E2" s="2" t="s">
        <v>2</v>
      </c>
      <c r="F2" s="2" t="s">
        <v>62</v>
      </c>
    </row>
    <row r="3" spans="1:6">
      <c r="A3" s="3" t="s">
        <v>63</v>
      </c>
    </row>
    <row r="4" spans="1:6">
      <c r="A4" s="4" t="s">
        <v>64</v>
      </c>
      <c r="C4" s="7" t="n">
        <v>5415</v>
      </c>
      <c r="D4" s="7" t="n">
        <v>3280</v>
      </c>
      <c r="E4" s="7" t="n">
        <v>13959</v>
      </c>
      <c r="F4" s="7" t="n">
        <v>8230</v>
      </c>
    </row>
    <row r="5" spans="1:6">
      <c r="A5" s="4" t="s">
        <v>65</v>
      </c>
      <c r="C5" s="5" t="n">
        <v>5945</v>
      </c>
      <c r="D5" s="5" t="n">
        <v>720</v>
      </c>
      <c r="E5" s="5" t="n">
        <v>18898</v>
      </c>
      <c r="F5" s="5" t="n">
        <v>1581</v>
      </c>
    </row>
    <row r="6" spans="1:6">
      <c r="A6" s="4" t="s">
        <v>66</v>
      </c>
      <c r="E6" s="5" t="n">
        <v>594</v>
      </c>
    </row>
    <row r="7" spans="1:6">
      <c r="A7" s="4" t="s">
        <v>67</v>
      </c>
      <c r="C7" s="5" t="n">
        <v>11360</v>
      </c>
      <c r="D7" s="5" t="n">
        <v>4000</v>
      </c>
      <c r="E7" s="5" t="n">
        <v>33451</v>
      </c>
      <c r="F7" s="5" t="n">
        <v>9811</v>
      </c>
    </row>
    <row r="8" spans="1:6">
      <c r="A8" s="4" t="s">
        <v>68</v>
      </c>
      <c r="C8" s="5" t="n">
        <v>-11360</v>
      </c>
      <c r="D8" s="5" t="n">
        <v>-4000</v>
      </c>
      <c r="E8" s="5" t="n">
        <v>-33451</v>
      </c>
      <c r="F8" s="5" t="n">
        <v>-9811</v>
      </c>
    </row>
    <row r="9" spans="1:6">
      <c r="A9" s="4" t="s">
        <v>69</v>
      </c>
      <c r="C9" s="5" t="n">
        <v>-199</v>
      </c>
      <c r="D9" s="5" t="n">
        <v>40</v>
      </c>
      <c r="E9" s="5" t="n">
        <v>-293</v>
      </c>
      <c r="F9" s="5" t="n">
        <v>785</v>
      </c>
    </row>
    <row r="10" spans="1:6">
      <c r="A10" s="4" t="s">
        <v>70</v>
      </c>
      <c r="C10" s="7" t="n">
        <v>-11161</v>
      </c>
      <c r="D10" s="7" t="n">
        <v>-4040</v>
      </c>
      <c r="E10" s="7" t="n">
        <v>-33158</v>
      </c>
      <c r="F10" s="7" t="n">
        <v>-10596</v>
      </c>
    </row>
    <row r="11" spans="1:6">
      <c r="A11" s="4" t="s">
        <v>71</v>
      </c>
      <c r="B11" s="4" t="s">
        <v>72</v>
      </c>
      <c r="C11" s="5" t="n">
        <v>35005979</v>
      </c>
      <c r="D11" s="5" t="n">
        <v>4208088</v>
      </c>
      <c r="E11" s="5" t="n">
        <v>31485067</v>
      </c>
      <c r="F11" s="5" t="n">
        <v>4206226</v>
      </c>
    </row>
    <row r="12" spans="1:6">
      <c r="A12" s="4" t="s">
        <v>73</v>
      </c>
      <c r="C12" s="8" t="n">
        <v>-0.32</v>
      </c>
      <c r="D12" s="8" t="n">
        <v>-1.15</v>
      </c>
      <c r="E12" s="8" t="n">
        <v>-1.05</v>
      </c>
      <c r="F12" s="8" t="n">
        <v>-2.92</v>
      </c>
    </row>
    <row r="13" spans="1:6"/>
    <row r="14" spans="1:6">
      <c r="A14" s="4" t="s">
        <v>72</v>
      </c>
      <c r="B14" s="4" t="s">
        <v>74</v>
      </c>
    </row>
  </sheetData>
  <mergeCells count="5">
    <mergeCell ref="A1:B2"/>
    <mergeCell ref="C1:D1"/>
    <mergeCell ref="E1:F1"/>
    <mergeCell ref="A13:E13"/>
    <mergeCell ref="B14:E1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7"/>
    <col customWidth="1" max="5" min="5" width="21"/>
    <col customWidth="1" max="6" min="6" width="80"/>
    <col customWidth="1" max="7" min="7" width="21"/>
    <col customWidth="1" max="8" min="8" width="20"/>
    <col customWidth="1" max="9" min="9" width="30"/>
  </cols>
  <sheetData>
    <row r="1" spans="1:9">
      <c r="A1" s="1" t="s">
        <v>320</v>
      </c>
      <c r="C1" s="2" t="s">
        <v>321</v>
      </c>
      <c r="D1" s="2" t="s">
        <v>322</v>
      </c>
      <c r="E1" s="2" t="s">
        <v>188</v>
      </c>
      <c r="F1" s="2" t="s">
        <v>323</v>
      </c>
      <c r="G1" s="2" t="s">
        <v>188</v>
      </c>
      <c r="H1" s="2" t="s">
        <v>324</v>
      </c>
      <c r="I1" s="2" t="s">
        <v>325</v>
      </c>
    </row>
    <row r="2" spans="1:9">
      <c r="A2" s="3" t="s">
        <v>326</v>
      </c>
    </row>
    <row r="3" spans="1:9">
      <c r="A3" s="4" t="s">
        <v>327</v>
      </c>
      <c r="I3" s="5" t="n">
        <v>2</v>
      </c>
    </row>
    <row r="4" spans="1:9">
      <c r="A4" s="4" t="s">
        <v>328</v>
      </c>
      <c r="F4" s="8" t="n">
        <v>10.97</v>
      </c>
    </row>
    <row r="5" spans="1:9">
      <c r="A5" s="4" t="s">
        <v>329</v>
      </c>
      <c r="D5" s="7" t="n">
        <v>2695</v>
      </c>
      <c r="E5" s="7" t="n">
        <v>17</v>
      </c>
      <c r="F5" s="7" t="n">
        <v>9608</v>
      </c>
      <c r="G5" s="7" t="n">
        <v>38</v>
      </c>
    </row>
    <row r="6" spans="1:9">
      <c r="A6" s="4" t="s">
        <v>330</v>
      </c>
      <c r="B6" s="4" t="s">
        <v>72</v>
      </c>
      <c r="F6" s="5" t="n">
        <v>1637381</v>
      </c>
    </row>
    <row r="7" spans="1:9">
      <c r="A7" s="4" t="s">
        <v>331</v>
      </c>
      <c r="B7" s="4" t="s">
        <v>72</v>
      </c>
      <c r="F7" s="8" t="n">
        <v>18.26</v>
      </c>
    </row>
    <row r="8" spans="1:9">
      <c r="A8" s="4" t="s">
        <v>332</v>
      </c>
    </row>
    <row r="9" spans="1:9">
      <c r="A9" s="3" t="s">
        <v>326</v>
      </c>
    </row>
    <row r="10" spans="1:9">
      <c r="A10" s="4" t="s">
        <v>331</v>
      </c>
      <c r="F10" s="8" t="n">
        <v>23.27</v>
      </c>
    </row>
    <row r="11" spans="1:9">
      <c r="A11" s="4" t="s">
        <v>333</v>
      </c>
    </row>
    <row r="12" spans="1:9">
      <c r="A12" s="3" t="s">
        <v>326</v>
      </c>
    </row>
    <row r="13" spans="1:9">
      <c r="A13" s="4" t="s">
        <v>334</v>
      </c>
      <c r="F13" s="5" t="n">
        <v>22427</v>
      </c>
    </row>
    <row r="14" spans="1:9">
      <c r="A14" s="4" t="s">
        <v>335</v>
      </c>
    </row>
    <row r="15" spans="1:9">
      <c r="A15" s="3" t="s">
        <v>326</v>
      </c>
    </row>
    <row r="16" spans="1:9">
      <c r="A16" s="4" t="s">
        <v>330</v>
      </c>
      <c r="C16" s="5" t="n">
        <v>69000</v>
      </c>
    </row>
    <row r="17" spans="1:9">
      <c r="A17" s="4" t="s">
        <v>331</v>
      </c>
      <c r="C17" s="8" t="n">
        <v>6.65</v>
      </c>
    </row>
    <row r="18" spans="1:9">
      <c r="A18" s="4" t="s">
        <v>336</v>
      </c>
      <c r="F18" s="4" t="s">
        <v>337</v>
      </c>
    </row>
    <row r="19" spans="1:9">
      <c r="A19" s="4" t="s">
        <v>338</v>
      </c>
    </row>
    <row r="20" spans="1:9">
      <c r="A20" s="3" t="s">
        <v>326</v>
      </c>
    </row>
    <row r="21" spans="1:9">
      <c r="A21" s="4" t="s">
        <v>334</v>
      </c>
      <c r="F21" s="5" t="n">
        <v>22427</v>
      </c>
    </row>
    <row r="22" spans="1:9">
      <c r="A22" s="4" t="s">
        <v>339</v>
      </c>
    </row>
    <row r="23" spans="1:9">
      <c r="A23" s="3" t="s">
        <v>326</v>
      </c>
    </row>
    <row r="24" spans="1:9">
      <c r="A24" s="4" t="s">
        <v>334</v>
      </c>
      <c r="F24" s="5" t="n">
        <v>207852</v>
      </c>
    </row>
    <row r="25" spans="1:9">
      <c r="A25" s="4" t="s">
        <v>329</v>
      </c>
      <c r="D25" s="7" t="n">
        <v>100</v>
      </c>
      <c r="F25" s="7" t="n">
        <v>100</v>
      </c>
    </row>
    <row r="26" spans="1:9">
      <c r="A26" s="4" t="s">
        <v>340</v>
      </c>
      <c r="D26" s="5" t="n">
        <v>663212</v>
      </c>
      <c r="F26" s="5" t="n">
        <v>663212</v>
      </c>
    </row>
    <row r="27" spans="1:9">
      <c r="A27" s="4" t="s">
        <v>341</v>
      </c>
    </row>
    <row r="28" spans="1:9">
      <c r="A28" s="3" t="s">
        <v>326</v>
      </c>
    </row>
    <row r="29" spans="1:9">
      <c r="A29" s="4" t="s">
        <v>342</v>
      </c>
      <c r="C29" s="5" t="n">
        <v>141389</v>
      </c>
    </row>
    <row r="30" spans="1:9">
      <c r="A30" s="4" t="s">
        <v>343</v>
      </c>
    </row>
    <row r="31" spans="1:9">
      <c r="A31" s="3" t="s">
        <v>326</v>
      </c>
    </row>
    <row r="32" spans="1:9">
      <c r="A32" s="4" t="s">
        <v>344</v>
      </c>
      <c r="H32" s="5" t="n">
        <v>5000000</v>
      </c>
    </row>
    <row r="33" spans="1:9">
      <c r="A33" s="4" t="s">
        <v>345</v>
      </c>
      <c r="D33" s="5" t="n">
        <v>3805297</v>
      </c>
      <c r="F33" s="5" t="n">
        <v>3805297</v>
      </c>
    </row>
    <row r="34" spans="1:9">
      <c r="A34" s="4" t="s">
        <v>346</v>
      </c>
    </row>
    <row r="35" spans="1:9">
      <c r="A35" s="3" t="s">
        <v>326</v>
      </c>
    </row>
    <row r="36" spans="1:9">
      <c r="A36" s="4" t="s">
        <v>330</v>
      </c>
      <c r="F36" s="5" t="n">
        <v>732212</v>
      </c>
    </row>
    <row r="37" spans="1:9"/>
    <row r="38" spans="1:9">
      <c r="A38" s="4" t="s">
        <v>72</v>
      </c>
      <c r="B38" s="4" t="s">
        <v>347</v>
      </c>
    </row>
  </sheetData>
  <mergeCells count="3">
    <mergeCell ref="A1:B1"/>
    <mergeCell ref="A37:H37"/>
    <mergeCell ref="B38:H3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348</v>
      </c>
      <c r="C1" s="2" t="s">
        <v>1</v>
      </c>
      <c r="D1" s="2" t="s">
        <v>304</v>
      </c>
    </row>
    <row r="2" spans="1:4">
      <c r="C2" s="2" t="s">
        <v>2</v>
      </c>
      <c r="D2" s="2" t="s">
        <v>28</v>
      </c>
    </row>
    <row r="3" spans="1:4">
      <c r="A3" s="3" t="s">
        <v>349</v>
      </c>
    </row>
    <row r="4" spans="1:4">
      <c r="A4" s="4" t="s">
        <v>350</v>
      </c>
      <c r="C4" s="5" t="n">
        <v>3215661</v>
      </c>
    </row>
    <row r="5" spans="1:4">
      <c r="A5" s="4" t="s">
        <v>334</v>
      </c>
      <c r="B5" s="4" t="s">
        <v>72</v>
      </c>
      <c r="C5" s="5" t="n">
        <v>1637381</v>
      </c>
    </row>
    <row r="6" spans="1:4">
      <c r="A6" s="4" t="s">
        <v>351</v>
      </c>
      <c r="B6" s="4" t="s">
        <v>72</v>
      </c>
      <c r="C6" s="5" t="n">
        <v>-922524</v>
      </c>
    </row>
    <row r="7" spans="1:4">
      <c r="A7" s="4" t="s">
        <v>352</v>
      </c>
      <c r="C7" s="5" t="n">
        <v>-319118</v>
      </c>
    </row>
    <row r="8" spans="1:4">
      <c r="A8" s="4" t="s">
        <v>353</v>
      </c>
      <c r="C8" s="5" t="n">
        <v>3611400</v>
      </c>
      <c r="D8" s="5" t="n">
        <v>3215661</v>
      </c>
    </row>
    <row r="9" spans="1:4">
      <c r="A9" s="4" t="s">
        <v>354</v>
      </c>
      <c r="C9" s="5" t="n">
        <v>984975</v>
      </c>
    </row>
    <row r="10" spans="1:4">
      <c r="A10" s="3" t="s">
        <v>355</v>
      </c>
    </row>
    <row r="11" spans="1:4">
      <c r="A11" s="4" t="s">
        <v>350</v>
      </c>
      <c r="C11" s="8" t="n">
        <v>4.91</v>
      </c>
    </row>
    <row r="12" spans="1:4">
      <c r="A12" s="4" t="s">
        <v>334</v>
      </c>
      <c r="B12" s="4" t="s">
        <v>72</v>
      </c>
      <c r="C12" s="9" t="n">
        <v>18.26</v>
      </c>
    </row>
    <row r="13" spans="1:4">
      <c r="A13" s="4" t="s">
        <v>351</v>
      </c>
      <c r="B13" s="4" t="s">
        <v>72</v>
      </c>
      <c r="C13" s="9" t="n">
        <v>0.1</v>
      </c>
    </row>
    <row r="14" spans="1:4">
      <c r="A14" s="4" t="s">
        <v>352</v>
      </c>
      <c r="C14" s="9" t="n">
        <v>7.82</v>
      </c>
    </row>
    <row r="15" spans="1:4">
      <c r="A15" s="4" t="s">
        <v>353</v>
      </c>
      <c r="C15" s="9" t="n">
        <v>11.67</v>
      </c>
      <c r="D15" s="8" t="n">
        <v>4.91</v>
      </c>
    </row>
    <row r="16" spans="1:4">
      <c r="A16" s="4" t="s">
        <v>354</v>
      </c>
      <c r="C16" s="8" t="n">
        <v>9.539999999999999</v>
      </c>
    </row>
    <row r="17" spans="1:4">
      <c r="A17" s="3" t="s">
        <v>356</v>
      </c>
    </row>
    <row r="18" spans="1:4">
      <c r="A18" s="4" t="s">
        <v>357</v>
      </c>
      <c r="C18" s="4" t="s">
        <v>358</v>
      </c>
      <c r="D18" s="4" t="s">
        <v>359</v>
      </c>
    </row>
    <row r="19" spans="1:4">
      <c r="A19" s="4" t="s">
        <v>354</v>
      </c>
      <c r="C19" s="4" t="s">
        <v>360</v>
      </c>
    </row>
    <row r="20" spans="1:4">
      <c r="A20" s="3" t="s">
        <v>361</v>
      </c>
    </row>
    <row r="21" spans="1:4">
      <c r="A21" s="4" t="s">
        <v>357</v>
      </c>
      <c r="C21" s="7" t="n">
        <v>28510857</v>
      </c>
      <c r="D21" s="7" t="n">
        <v>15174026</v>
      </c>
    </row>
    <row r="22" spans="1:4">
      <c r="A22" s="4" t="s">
        <v>354</v>
      </c>
      <c r="C22" s="7" t="n">
        <v>11573006</v>
      </c>
    </row>
    <row r="23" spans="1:4"/>
    <row r="24" spans="1:4">
      <c r="A24" s="4" t="s">
        <v>72</v>
      </c>
      <c r="B24" s="4" t="s">
        <v>347</v>
      </c>
    </row>
  </sheetData>
  <mergeCells count="3">
    <mergeCell ref="A1:B2"/>
    <mergeCell ref="A23:C23"/>
    <mergeCell ref="B24:C2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2</v>
      </c>
      <c r="B1" s="2" t="s">
        <v>1</v>
      </c>
    </row>
    <row r="2" spans="1:3">
      <c r="B2" s="2" t="s">
        <v>363</v>
      </c>
    </row>
    <row r="3" spans="1:3">
      <c r="A3" s="3" t="s">
        <v>326</v>
      </c>
    </row>
    <row r="4" spans="1:3">
      <c r="A4" s="4" t="s">
        <v>364</v>
      </c>
      <c r="B4" s="8" t="n">
        <v>18.26</v>
      </c>
      <c r="C4" s="4" t="s">
        <v>72</v>
      </c>
    </row>
    <row r="5" spans="1:3">
      <c r="A5" s="4" t="s">
        <v>332</v>
      </c>
    </row>
    <row r="6" spans="1:3">
      <c r="A6" s="3" t="s">
        <v>326</v>
      </c>
    </row>
    <row r="7" spans="1:3">
      <c r="A7" s="4" t="s">
        <v>365</v>
      </c>
      <c r="B7" s="5" t="n">
        <v>141389</v>
      </c>
    </row>
    <row r="8" spans="1:3">
      <c r="A8" s="4" t="s">
        <v>364</v>
      </c>
      <c r="B8" s="8" t="n">
        <v>23.27</v>
      </c>
    </row>
    <row r="9" spans="1:3"/>
    <row r="10" spans="1:3">
      <c r="A10" s="4" t="s">
        <v>72</v>
      </c>
      <c r="B10" s="4" t="s">
        <v>347</v>
      </c>
    </row>
  </sheetData>
  <mergeCells count="5">
    <mergeCell ref="A1:A2"/>
    <mergeCell ref="B1:C1"/>
    <mergeCell ref="B2:C2"/>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66</v>
      </c>
      <c r="B1" s="2" t="s">
        <v>1</v>
      </c>
    </row>
    <row r="2" spans="1:2">
      <c r="B2" s="2" t="s">
        <v>363</v>
      </c>
    </row>
    <row r="3" spans="1:2">
      <c r="A3" s="3" t="s">
        <v>349</v>
      </c>
    </row>
    <row r="4" spans="1:2">
      <c r="A4" s="4" t="s">
        <v>367</v>
      </c>
      <c r="B4" s="5" t="n">
        <v>663212</v>
      </c>
    </row>
    <row r="5" spans="1:2">
      <c r="A5" s="4" t="s">
        <v>368</v>
      </c>
      <c r="B5" s="5" t="n">
        <v>207852</v>
      </c>
    </row>
    <row r="6" spans="1:2">
      <c r="A6" s="4" t="s">
        <v>369</v>
      </c>
      <c r="B6" s="5" t="n">
        <v>-103321</v>
      </c>
    </row>
    <row r="7" spans="1:2">
      <c r="A7" s="4" t="s">
        <v>370</v>
      </c>
      <c r="B7" s="5" t="n">
        <v>767743</v>
      </c>
    </row>
    <row r="8" spans="1:2">
      <c r="A8" s="3" t="s">
        <v>371</v>
      </c>
    </row>
    <row r="9" spans="1:2">
      <c r="A9" s="4" t="s">
        <v>372</v>
      </c>
      <c r="B9" s="7" t="n">
        <v>8</v>
      </c>
    </row>
    <row r="10" spans="1:2">
      <c r="A10" s="4" t="s">
        <v>373</v>
      </c>
      <c r="B10" s="9" t="n">
        <v>15.03</v>
      </c>
    </row>
    <row r="11" spans="1:2">
      <c r="A11" s="4" t="s">
        <v>374</v>
      </c>
      <c r="B11" s="9" t="n">
        <v>14.95</v>
      </c>
    </row>
    <row r="12" spans="1:2">
      <c r="A12" s="4" t="s">
        <v>375</v>
      </c>
      <c r="B12" s="8" t="n">
        <v>8.970000000000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1</v>
      </c>
      <c r="D1" s="2" t="s">
        <v>1</v>
      </c>
    </row>
    <row r="2" spans="1:5">
      <c r="B2" s="2" t="s">
        <v>2</v>
      </c>
      <c r="C2" s="2" t="s">
        <v>62</v>
      </c>
      <c r="D2" s="2" t="s">
        <v>2</v>
      </c>
      <c r="E2" s="2" t="s">
        <v>62</v>
      </c>
    </row>
    <row r="3" spans="1:5">
      <c r="A3" s="3" t="s">
        <v>377</v>
      </c>
    </row>
    <row r="4" spans="1:5">
      <c r="A4" s="4" t="s">
        <v>378</v>
      </c>
      <c r="B4" s="7" t="n">
        <v>2695</v>
      </c>
      <c r="C4" s="7" t="n">
        <v>17</v>
      </c>
      <c r="D4" s="7" t="n">
        <v>9608</v>
      </c>
      <c r="E4" s="7" t="n">
        <v>38</v>
      </c>
    </row>
    <row r="5" spans="1:5">
      <c r="A5" s="4" t="s">
        <v>379</v>
      </c>
    </row>
    <row r="6" spans="1:5">
      <c r="A6" s="3" t="s">
        <v>377</v>
      </c>
    </row>
    <row r="7" spans="1:5">
      <c r="A7" s="4" t="s">
        <v>378</v>
      </c>
      <c r="B7" s="5" t="n">
        <v>498</v>
      </c>
      <c r="C7" s="5" t="n">
        <v>12</v>
      </c>
      <c r="D7" s="5" t="n">
        <v>909</v>
      </c>
      <c r="E7" s="5" t="n">
        <v>24</v>
      </c>
    </row>
    <row r="8" spans="1:5">
      <c r="A8" s="4" t="s">
        <v>380</v>
      </c>
    </row>
    <row r="9" spans="1:5">
      <c r="A9" s="3" t="s">
        <v>377</v>
      </c>
    </row>
    <row r="10" spans="1:5">
      <c r="A10" s="4" t="s">
        <v>378</v>
      </c>
      <c r="B10" s="7" t="n">
        <v>2197</v>
      </c>
      <c r="C10" s="7" t="n">
        <v>5</v>
      </c>
      <c r="D10" s="7" t="n">
        <v>8699</v>
      </c>
      <c r="E10" s="7" t="n">
        <v>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1</v>
      </c>
      <c r="B1" s="2" t="s">
        <v>1</v>
      </c>
      <c r="D1" s="2" t="s">
        <v>304</v>
      </c>
    </row>
    <row r="2" spans="1:4">
      <c r="B2" s="2" t="s">
        <v>2</v>
      </c>
      <c r="C2" s="2" t="s">
        <v>62</v>
      </c>
      <c r="D2" s="2" t="s">
        <v>28</v>
      </c>
    </row>
    <row r="3" spans="1:4">
      <c r="A3" s="3" t="s">
        <v>141</v>
      </c>
    </row>
    <row r="4" spans="1:4">
      <c r="A4" s="4" t="s">
        <v>382</v>
      </c>
      <c r="B4" s="4" t="s">
        <v>383</v>
      </c>
      <c r="C4" s="4" t="s">
        <v>384</v>
      </c>
      <c r="D4" s="4" t="s">
        <v>384</v>
      </c>
    </row>
    <row r="5" spans="1:4">
      <c r="A5" s="4" t="s">
        <v>385</v>
      </c>
      <c r="B5" s="7" t="n">
        <v>0</v>
      </c>
      <c r="D5" s="7" t="n">
        <v>0</v>
      </c>
    </row>
    <row r="6" spans="1:4">
      <c r="A6" s="4" t="s">
        <v>386</v>
      </c>
      <c r="B6" s="5" t="n">
        <v>0</v>
      </c>
      <c r="D6" s="7" t="n">
        <v>0</v>
      </c>
    </row>
    <row r="7" spans="1:4">
      <c r="A7" s="4" t="s">
        <v>387</v>
      </c>
      <c r="B7" s="5" t="n">
        <v>0</v>
      </c>
    </row>
    <row r="8" spans="1:4">
      <c r="A8" s="4" t="s">
        <v>388</v>
      </c>
      <c r="B8" s="7" t="n">
        <v>102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9</v>
      </c>
      <c r="C1" s="2" t="s">
        <v>61</v>
      </c>
      <c r="E1" s="2" t="s">
        <v>1</v>
      </c>
    </row>
    <row r="2" spans="1:6">
      <c r="C2" s="2" t="s">
        <v>2</v>
      </c>
      <c r="D2" s="2" t="s">
        <v>62</v>
      </c>
      <c r="E2" s="2" t="s">
        <v>2</v>
      </c>
      <c r="F2" s="2" t="s">
        <v>62</v>
      </c>
    </row>
    <row r="3" spans="1:6">
      <c r="A3" s="3" t="s">
        <v>390</v>
      </c>
    </row>
    <row r="4" spans="1:6">
      <c r="A4" s="4" t="s">
        <v>70</v>
      </c>
      <c r="C4" s="7" t="n">
        <v>11161</v>
      </c>
      <c r="D4" s="7" t="n">
        <v>4040</v>
      </c>
      <c r="E4" s="7" t="n">
        <v>33158</v>
      </c>
      <c r="F4" s="7" t="n">
        <v>10596</v>
      </c>
    </row>
    <row r="5" spans="1:6">
      <c r="A5" s="4" t="s">
        <v>391</v>
      </c>
      <c r="B5" s="4" t="s">
        <v>72</v>
      </c>
      <c r="D5" s="5" t="n">
        <v>802</v>
      </c>
      <c r="F5" s="5" t="n">
        <v>1669</v>
      </c>
    </row>
    <row r="6" spans="1:6">
      <c r="A6" s="4" t="s">
        <v>392</v>
      </c>
      <c r="C6" s="7" t="n">
        <v>11161</v>
      </c>
      <c r="D6" s="7" t="n">
        <v>4842</v>
      </c>
      <c r="E6" s="7" t="n">
        <v>33158</v>
      </c>
      <c r="F6" s="7" t="n">
        <v>12265</v>
      </c>
    </row>
    <row r="7" spans="1:6">
      <c r="A7" s="3" t="s">
        <v>393</v>
      </c>
    </row>
    <row r="8" spans="1:6">
      <c r="A8" s="4" t="s">
        <v>394</v>
      </c>
      <c r="B8" s="4" t="s">
        <v>395</v>
      </c>
      <c r="C8" s="5" t="n">
        <v>35005979</v>
      </c>
      <c r="D8" s="5" t="n">
        <v>4208088</v>
      </c>
      <c r="E8" s="5" t="n">
        <v>31485067</v>
      </c>
      <c r="F8" s="5" t="n">
        <v>4206226</v>
      </c>
    </row>
    <row r="9" spans="1:6">
      <c r="A9" s="4" t="s">
        <v>396</v>
      </c>
      <c r="C9" s="8" t="n">
        <v>0.32</v>
      </c>
      <c r="D9" s="8" t="n">
        <v>1.15</v>
      </c>
      <c r="E9" s="8" t="n">
        <v>1.05</v>
      </c>
      <c r="F9" s="8" t="n">
        <v>2.92</v>
      </c>
    </row>
    <row r="10" spans="1:6"/>
    <row r="11" spans="1:6">
      <c r="A11" s="4" t="s">
        <v>72</v>
      </c>
      <c r="B11" s="4" t="s">
        <v>397</v>
      </c>
    </row>
    <row r="12" spans="1:6">
      <c r="A12" s="4" t="s">
        <v>395</v>
      </c>
      <c r="B12" s="4" t="s">
        <v>74</v>
      </c>
    </row>
  </sheetData>
  <mergeCells count="6">
    <mergeCell ref="A1:B2"/>
    <mergeCell ref="C1:D1"/>
    <mergeCell ref="E1:F1"/>
    <mergeCell ref="A10:E10"/>
    <mergeCell ref="B11:E11"/>
    <mergeCell ref="B12:E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8</v>
      </c>
      <c r="B1" s="2" t="s">
        <v>61</v>
      </c>
      <c r="C1" s="2" t="s">
        <v>1</v>
      </c>
    </row>
    <row r="2" spans="1:4">
      <c r="B2" s="2" t="s">
        <v>62</v>
      </c>
      <c r="C2" s="2" t="s">
        <v>2</v>
      </c>
      <c r="D2" s="2" t="s">
        <v>62</v>
      </c>
    </row>
    <row r="3" spans="1:4">
      <c r="A3" s="3" t="s">
        <v>399</v>
      </c>
    </row>
    <row r="4" spans="1:4">
      <c r="A4" s="4" t="s">
        <v>400</v>
      </c>
      <c r="B4" s="4" t="s">
        <v>401</v>
      </c>
      <c r="D4" s="4" t="s">
        <v>401</v>
      </c>
    </row>
    <row r="5" spans="1:4">
      <c r="A5" s="4" t="s">
        <v>402</v>
      </c>
      <c r="C5" s="5" t="n">
        <v>4726384</v>
      </c>
      <c r="D5" s="5" t="n">
        <v>20431258</v>
      </c>
    </row>
    <row r="6" spans="1:4">
      <c r="A6" s="4" t="s">
        <v>403</v>
      </c>
    </row>
    <row r="7" spans="1:4">
      <c r="A7" s="3" t="s">
        <v>399</v>
      </c>
    </row>
    <row r="8" spans="1:4">
      <c r="A8" s="4" t="s">
        <v>402</v>
      </c>
      <c r="C8" s="5" t="n">
        <v>3611400</v>
      </c>
      <c r="D8" s="5" t="n">
        <v>1915887</v>
      </c>
    </row>
    <row r="9" spans="1:4">
      <c r="A9" s="4" t="s">
        <v>339</v>
      </c>
    </row>
    <row r="10" spans="1:4">
      <c r="A10" s="3" t="s">
        <v>399</v>
      </c>
    </row>
    <row r="11" spans="1:4">
      <c r="A11" s="4" t="s">
        <v>402</v>
      </c>
      <c r="C11" s="5" t="n">
        <v>767743</v>
      </c>
    </row>
    <row r="12" spans="1:4">
      <c r="A12" s="4" t="s">
        <v>404</v>
      </c>
    </row>
    <row r="13" spans="1:4">
      <c r="A13" s="3" t="s">
        <v>399</v>
      </c>
    </row>
    <row r="14" spans="1:4">
      <c r="A14" s="4" t="s">
        <v>402</v>
      </c>
      <c r="C14" s="5" t="n">
        <v>347241</v>
      </c>
      <c r="D14" s="5" t="n">
        <v>3779704</v>
      </c>
    </row>
    <row r="15" spans="1:4">
      <c r="A15" s="4" t="s">
        <v>405</v>
      </c>
    </row>
    <row r="16" spans="1:4">
      <c r="A16" s="3" t="s">
        <v>399</v>
      </c>
    </row>
    <row r="17" spans="1:4">
      <c r="A17" s="4" t="s">
        <v>402</v>
      </c>
      <c r="D17" s="5" t="n">
        <v>14735667</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7"/>
  </cols>
  <sheetData>
    <row r="1" spans="1:2">
      <c r="A1" s="1" t="s">
        <v>406</v>
      </c>
      <c r="B1" s="2" t="s">
        <v>1</v>
      </c>
    </row>
    <row r="2" spans="1:2">
      <c r="B2" s="2" t="s">
        <v>407</v>
      </c>
    </row>
    <row r="3" spans="1:2">
      <c r="A3" s="3" t="s">
        <v>408</v>
      </c>
    </row>
    <row r="4" spans="1:2">
      <c r="A4" s="4" t="s">
        <v>409</v>
      </c>
      <c r="B4" s="5" t="n">
        <v>1</v>
      </c>
    </row>
    <row r="5" spans="1:2">
      <c r="A5" s="4" t="s">
        <v>410</v>
      </c>
      <c r="B5"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61</v>
      </c>
      <c r="D1" s="2" t="s">
        <v>1</v>
      </c>
    </row>
    <row r="2" spans="1:5">
      <c r="B2" s="2" t="s">
        <v>2</v>
      </c>
      <c r="C2" s="2" t="s">
        <v>62</v>
      </c>
      <c r="D2" s="2" t="s">
        <v>2</v>
      </c>
      <c r="E2" s="2" t="s">
        <v>62</v>
      </c>
    </row>
    <row r="3" spans="1:5">
      <c r="A3" s="3" t="s">
        <v>76</v>
      </c>
    </row>
    <row r="4" spans="1:5">
      <c r="A4" s="4" t="s">
        <v>70</v>
      </c>
      <c r="B4" s="7" t="n">
        <v>-11161</v>
      </c>
      <c r="C4" s="7" t="n">
        <v>-4040</v>
      </c>
      <c r="D4" s="7" t="n">
        <v>-33158</v>
      </c>
      <c r="E4" s="7" t="n">
        <v>-10596</v>
      </c>
    </row>
    <row r="5" spans="1:5">
      <c r="A5" s="3" t="s">
        <v>77</v>
      </c>
    </row>
    <row r="6" spans="1:5">
      <c r="A6" s="4" t="s">
        <v>78</v>
      </c>
      <c r="D6" s="5" t="n">
        <v>9608</v>
      </c>
      <c r="E6" s="5" t="n">
        <v>38</v>
      </c>
    </row>
    <row r="7" spans="1:5">
      <c r="A7" s="4" t="s">
        <v>79</v>
      </c>
      <c r="B7" s="5" t="n">
        <v>75</v>
      </c>
      <c r="C7" s="5" t="n">
        <v>11</v>
      </c>
      <c r="D7" s="5" t="n">
        <v>121</v>
      </c>
      <c r="E7" s="5" t="n">
        <v>24</v>
      </c>
    </row>
    <row r="8" spans="1:5">
      <c r="A8" s="4" t="s">
        <v>80</v>
      </c>
      <c r="D8" s="5" t="n">
        <v>12</v>
      </c>
    </row>
    <row r="9" spans="1:5">
      <c r="A9" s="4" t="s">
        <v>81</v>
      </c>
      <c r="E9" s="5" t="n">
        <v>625</v>
      </c>
    </row>
    <row r="10" spans="1:5">
      <c r="A10" s="4" t="s">
        <v>82</v>
      </c>
      <c r="E10" s="5" t="n">
        <v>43</v>
      </c>
    </row>
    <row r="11" spans="1:5">
      <c r="A11" s="3" t="s">
        <v>83</v>
      </c>
    </row>
    <row r="12" spans="1:5">
      <c r="A12" s="4" t="s">
        <v>32</v>
      </c>
      <c r="D12" s="5" t="n">
        <v>-401</v>
      </c>
      <c r="E12" s="5" t="n">
        <v>658</v>
      </c>
    </row>
    <row r="13" spans="1:5">
      <c r="A13" s="4" t="s">
        <v>84</v>
      </c>
      <c r="D13" s="5" t="n">
        <v>-41</v>
      </c>
    </row>
    <row r="14" spans="1:5">
      <c r="A14" s="4" t="s">
        <v>38</v>
      </c>
      <c r="D14" s="5" t="n">
        <v>-178</v>
      </c>
      <c r="E14" s="5" t="n">
        <v>-740</v>
      </c>
    </row>
    <row r="15" spans="1:5">
      <c r="A15" s="4" t="s">
        <v>39</v>
      </c>
      <c r="D15" s="5" t="n">
        <v>1730</v>
      </c>
      <c r="E15" s="5" t="n">
        <v>280</v>
      </c>
    </row>
    <row r="16" spans="1:5">
      <c r="A16" s="4" t="s">
        <v>85</v>
      </c>
      <c r="D16" s="5" t="n">
        <v>-22307</v>
      </c>
      <c r="E16" s="5" t="n">
        <v>-9668</v>
      </c>
    </row>
    <row r="17" spans="1:5">
      <c r="A17" s="3" t="s">
        <v>86</v>
      </c>
    </row>
    <row r="18" spans="1:5">
      <c r="A18" s="4" t="s">
        <v>87</v>
      </c>
      <c r="D18" s="5" t="n">
        <v>-133</v>
      </c>
      <c r="E18" s="5" t="n">
        <v>-155</v>
      </c>
    </row>
    <row r="19" spans="1:5">
      <c r="A19" s="4" t="s">
        <v>88</v>
      </c>
      <c r="D19" s="5" t="n">
        <v>6</v>
      </c>
    </row>
    <row r="20" spans="1:5">
      <c r="A20" s="4" t="s">
        <v>89</v>
      </c>
      <c r="D20" s="5" t="n">
        <v>-11</v>
      </c>
    </row>
    <row r="21" spans="1:5">
      <c r="A21" s="4" t="s">
        <v>90</v>
      </c>
      <c r="D21" s="5" t="n">
        <v>-138</v>
      </c>
      <c r="E21" s="5" t="n">
        <v>-155</v>
      </c>
    </row>
    <row r="22" spans="1:5">
      <c r="A22" s="3" t="s">
        <v>91</v>
      </c>
    </row>
    <row r="23" spans="1:5">
      <c r="A23" s="4" t="s">
        <v>92</v>
      </c>
      <c r="E23" s="5" t="n">
        <v>2500</v>
      </c>
    </row>
    <row r="24" spans="1:5">
      <c r="A24" s="4" t="s">
        <v>93</v>
      </c>
      <c r="D24" s="5" t="n">
        <v>103</v>
      </c>
      <c r="E24" s="5" t="n">
        <v>3</v>
      </c>
    </row>
    <row r="25" spans="1:5">
      <c r="A25" s="4" t="s">
        <v>94</v>
      </c>
      <c r="D25" s="5" t="n">
        <v>53676</v>
      </c>
      <c r="E25" s="5" t="n">
        <v>21172</v>
      </c>
    </row>
    <row r="26" spans="1:5">
      <c r="A26" s="4" t="s">
        <v>95</v>
      </c>
      <c r="D26" s="5" t="n">
        <v>31231</v>
      </c>
      <c r="E26" s="5" t="n">
        <v>11349</v>
      </c>
    </row>
    <row r="27" spans="1:5">
      <c r="A27" s="4" t="s">
        <v>96</v>
      </c>
      <c r="D27" s="5" t="n">
        <v>24151</v>
      </c>
      <c r="E27" s="5" t="n">
        <v>2250</v>
      </c>
    </row>
    <row r="28" spans="1:5">
      <c r="A28" s="4" t="s">
        <v>97</v>
      </c>
      <c r="B28" s="5" t="n">
        <v>55382</v>
      </c>
      <c r="C28" s="5" t="n">
        <v>13599</v>
      </c>
      <c r="D28" s="5" t="n">
        <v>55382</v>
      </c>
      <c r="E28" s="5" t="n">
        <v>13599</v>
      </c>
    </row>
    <row r="29" spans="1:5">
      <c r="A29" s="3" t="s">
        <v>98</v>
      </c>
    </row>
    <row r="30" spans="1:5">
      <c r="A30" s="4" t="s">
        <v>30</v>
      </c>
      <c r="B30" s="5" t="n">
        <v>55336</v>
      </c>
      <c r="C30" s="5" t="n">
        <v>13538</v>
      </c>
      <c r="D30" s="5" t="n">
        <v>55336</v>
      </c>
      <c r="E30" s="5" t="n">
        <v>13538</v>
      </c>
    </row>
    <row r="31" spans="1:5">
      <c r="A31" s="4" t="s">
        <v>99</v>
      </c>
      <c r="B31" s="5" t="n">
        <v>46</v>
      </c>
      <c r="C31" s="5" t="n">
        <v>61</v>
      </c>
      <c r="D31" s="5" t="n">
        <v>46</v>
      </c>
      <c r="E31" s="5" t="n">
        <v>61</v>
      </c>
    </row>
    <row r="32" spans="1:5">
      <c r="A32" s="4" t="s">
        <v>97</v>
      </c>
      <c r="B32" s="7" t="n">
        <v>55382</v>
      </c>
      <c r="C32" s="7" t="n">
        <v>13599</v>
      </c>
      <c r="D32" s="5" t="n">
        <v>55382</v>
      </c>
      <c r="E32" s="5" t="n">
        <v>13599</v>
      </c>
    </row>
    <row r="33" spans="1:5">
      <c r="A33" s="3" t="s">
        <v>100</v>
      </c>
    </row>
    <row r="34" spans="1:5">
      <c r="A34" s="4" t="s">
        <v>101</v>
      </c>
      <c r="D34" s="5" t="n">
        <v>104</v>
      </c>
    </row>
    <row r="35" spans="1:5">
      <c r="A35" s="3" t="s">
        <v>102</v>
      </c>
    </row>
    <row r="36" spans="1:5">
      <c r="A36" s="4" t="s">
        <v>103</v>
      </c>
      <c r="D36" s="5" t="n">
        <v>83</v>
      </c>
    </row>
    <row r="37" spans="1:5">
      <c r="A37" s="4" t="s">
        <v>104</v>
      </c>
      <c r="E37" s="5" t="n">
        <v>3168</v>
      </c>
    </row>
    <row r="38" spans="1:5">
      <c r="A38" s="4" t="s">
        <v>105</v>
      </c>
    </row>
    <row r="39" spans="1:5">
      <c r="A39" s="3" t="s">
        <v>91</v>
      </c>
    </row>
    <row r="40" spans="1:5">
      <c r="A40" s="4" t="s">
        <v>106</v>
      </c>
      <c r="E40" s="5" t="n">
        <v>18669</v>
      </c>
    </row>
    <row r="41" spans="1:5">
      <c r="A41" s="3" t="s">
        <v>102</v>
      </c>
    </row>
    <row r="42" spans="1:5">
      <c r="A42" s="4" t="s">
        <v>107</v>
      </c>
      <c r="E42" s="7" t="n">
        <v>242</v>
      </c>
    </row>
    <row r="43" spans="1:5">
      <c r="A43" s="4" t="s">
        <v>108</v>
      </c>
    </row>
    <row r="44" spans="1:5">
      <c r="A44" s="3" t="s">
        <v>91</v>
      </c>
    </row>
    <row r="45" spans="1:5">
      <c r="A45" s="4" t="s">
        <v>109</v>
      </c>
      <c r="D45" s="7" t="n">
        <v>535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8:34:17Z</dcterms:created>
  <dcterms:modified xmlns:dcterms="http://purl.org/dc/terms/" xmlns:xsi="http://www.w3.org/2001/XMLSchema-instance" xsi:type="dcterms:W3CDTF">2018-11-08T08:34:17Z</dcterms:modified>
</cp:coreProperties>
</file>